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ORGANIZATIONAL D"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NET ASSETS"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s and Disclos" sheetId="31" state="visible" r:id="rId31"/>
    <sheet xmlns:r="http://schemas.openxmlformats.org/officeDocument/2006/relationships" name="INCOME TAXES (Tables)" sheetId="32" state="visible" r:id="rId32"/>
    <sheet xmlns:r="http://schemas.openxmlformats.org/officeDocument/2006/relationships" name="NET ASSETS (Tables)" sheetId="33" state="visible" r:id="rId33"/>
    <sheet xmlns:r="http://schemas.openxmlformats.org/officeDocument/2006/relationships" name="FINANCIAL HIGHLIGHTS (Tables)"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GREEMENTS AND ORGANIZATIONAL_2" sheetId="38" state="visible" r:id="rId38"/>
    <sheet xmlns:r="http://schemas.openxmlformats.org/officeDocument/2006/relationships" name="AGREEMENTS AND ORGANIZATIONAL_3" sheetId="39" state="visible" r:id="rId39"/>
    <sheet xmlns:r="http://schemas.openxmlformats.org/officeDocument/2006/relationships" name="AGREEMENTS AND ORGANIZATIONAL_4" sheetId="40" state="visible" r:id="rId40"/>
    <sheet xmlns:r="http://schemas.openxmlformats.org/officeDocument/2006/relationships" name="AGREEMENTS AND ORGANIZATIONAL_5" sheetId="41" state="visible" r:id="rId41"/>
    <sheet xmlns:r="http://schemas.openxmlformats.org/officeDocument/2006/relationships" name="AGREEMENTS AND ORGANIZATIONAL_6" sheetId="42" state="visible" r:id="rId42"/>
    <sheet xmlns:r="http://schemas.openxmlformats.org/officeDocument/2006/relationships" name="INVESTMENTS - Schedule of Inves" sheetId="43" state="visible" r:id="rId43"/>
    <sheet xmlns:r="http://schemas.openxmlformats.org/officeDocument/2006/relationships" name="INVESTMENTS - Industrial and Ge" sheetId="44" state="visible" r:id="rId44"/>
    <sheet xmlns:r="http://schemas.openxmlformats.org/officeDocument/2006/relationships" name="DEBT (Details)" sheetId="45" state="visible" r:id="rId45"/>
    <sheet xmlns:r="http://schemas.openxmlformats.org/officeDocument/2006/relationships" name="DERIVATIVE INSTRUMENTS - Narrat" sheetId="46" state="visible" r:id="rId46"/>
    <sheet xmlns:r="http://schemas.openxmlformats.org/officeDocument/2006/relationships" name="DERIVATIVE INSTRUMENTS - Schedu" sheetId="47" state="visible" r:id="rId47"/>
    <sheet xmlns:r="http://schemas.openxmlformats.org/officeDocument/2006/relationships" name="COMMITMENTS AND CONTINGENCIES (" sheetId="48" state="visible" r:id="rId48"/>
    <sheet xmlns:r="http://schemas.openxmlformats.org/officeDocument/2006/relationships" name="FAIR VALUE OF FINANCIAL INSTR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INCOME TAXES - Provision for In" sheetId="54" state="visible" r:id="rId54"/>
    <sheet xmlns:r="http://schemas.openxmlformats.org/officeDocument/2006/relationships" name="INCOME TAXES - Effective Income" sheetId="55" state="visible" r:id="rId55"/>
    <sheet xmlns:r="http://schemas.openxmlformats.org/officeDocument/2006/relationships" name="INCOME TAXES - Income Tax Effec" sheetId="56" state="visible" r:id="rId56"/>
    <sheet xmlns:r="http://schemas.openxmlformats.org/officeDocument/2006/relationships" name="NET ASSETS - Schedule of Transa" sheetId="57" state="visible" r:id="rId57"/>
    <sheet xmlns:r="http://schemas.openxmlformats.org/officeDocument/2006/relationships" name="NET ASSETS - Narrative (Details" sheetId="58" state="visible" r:id="rId58"/>
    <sheet xmlns:r="http://schemas.openxmlformats.org/officeDocument/2006/relationships" name="NET ASSETS - Schedule of NAV pe" sheetId="59" state="visible" r:id="rId59"/>
    <sheet xmlns:r="http://schemas.openxmlformats.org/officeDocument/2006/relationships" name="FINANCIAL HIGHLIGHTS - Schedule" sheetId="60" state="visible" r:id="rId60"/>
    <sheet xmlns:r="http://schemas.openxmlformats.org/officeDocument/2006/relationships" name="FINANCIAL HIGHLIGHTS - Ratio of" sheetId="61" state="visible" r:id="rId61"/>
    <sheet xmlns:r="http://schemas.openxmlformats.org/officeDocument/2006/relationships" name="SEGMENT REPORTING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0_);(#,##0.000)"/>
    <numFmt numFmtId="166" formatCode="_(&quot;$ &quot;#,##0.0000_);_(&quot;$ &quot;(#,##0.0000)"/>
    <numFmt numFmtId="167" formatCode="_(&quot;$ &quot;#,##0.00_);_(&quot;$ &quot;(#,##0.00)"/>
    <numFmt numFmtId="168" formatCode="#,##0.00%_);(#,##0.00%)"/>
    <numFmt numFmtId="169" formatCode="#,##0.000%_);(#,##0.000%)"/>
    <numFmt numFmtId="170" formatCode="#,##0%_);(#,##0%)"/>
    <numFmt numFmtId="171" formatCode="#,##0.0000%_);(#,##0.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Cover - USD ($)</t>
        </is>
      </c>
      <c r="B1" s="2" t="inlineStr">
        <is>
          <t>12 Months Ended</t>
        </is>
      </c>
    </row>
    <row r="2">
      <c r="B2" s="2" t="inlineStr">
        <is>
          <t>Dec. 31, 2024</t>
        </is>
      </c>
      <c r="C2" s="2" t="inlineStr">
        <is>
          <t>Mar. 10,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0-56665</t>
        </is>
      </c>
      <c r="C9" s="4" t="inlineStr">
        <is>
          <t xml:space="preserve"> </t>
        </is>
      </c>
    </row>
    <row r="10">
      <c r="A10" s="4" t="inlineStr">
        <is>
          <t>Registrant Name</t>
        </is>
      </c>
      <c r="B10" s="4" t="inlineStr">
        <is>
          <t>ARES CORE INFRASTRUCTURE FUND</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9-6541890</t>
        </is>
      </c>
      <c r="C12" s="4" t="inlineStr">
        <is>
          <t xml:space="preserve"> </t>
        </is>
      </c>
    </row>
    <row r="13">
      <c r="A13" s="4" t="inlineStr">
        <is>
          <t>Entity Address, Address Line One</t>
        </is>
      </c>
      <c r="B13" s="4" t="inlineStr">
        <is>
          <t>245 Park Avenue</t>
        </is>
      </c>
      <c r="C13" s="4" t="inlineStr">
        <is>
          <t xml:space="preserve"> </t>
        </is>
      </c>
    </row>
    <row r="14">
      <c r="A14" s="4" t="inlineStr">
        <is>
          <t>Entity Address, Address Line Two</t>
        </is>
      </c>
      <c r="B14" s="4" t="inlineStr">
        <is>
          <t>44th Floor</t>
        </is>
      </c>
      <c r="C14" s="4" t="inlineStr">
        <is>
          <t xml:space="preserve"> </t>
        </is>
      </c>
    </row>
    <row r="15">
      <c r="A15" s="4" t="inlineStr">
        <is>
          <t>Entity Address, City or Town</t>
        </is>
      </c>
      <c r="B15" s="4" t="inlineStr">
        <is>
          <t>New York</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0167</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750-73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0</v>
      </c>
    </row>
    <row r="32">
      <c r="A32" s="4" t="inlineStr">
        <is>
          <t>Entity Common Stock, Shares Outstanding</t>
        </is>
      </c>
      <c r="B32" s="4" t="inlineStr">
        <is>
          <t xml:space="preserve"> </t>
        </is>
      </c>
      <c r="C32" s="6" t="n">
        <v>21375005.181</v>
      </c>
    </row>
    <row r="33">
      <c r="A33" s="4" t="inlineStr">
        <is>
          <t>Central Index Key</t>
        </is>
      </c>
      <c r="B33" s="4" t="inlineStr">
        <is>
          <t>0002031750</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Year Of Inception</t>
        </is>
      </c>
      <c r="B37" s="4" t="inlineStr">
        <is>
          <t>nil</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res Core Infrastructure Fund (together with its consolidated subsidiaries, the “Fund”) is a Delaware statutory trust formed on May 7, 2024. The Fund is an externally managed, closed-end management investment company. The Fund elected be regulated (the “BDC Election”) as a business development company (“BDC”) under the Investment Company Act of 1940, as amended (together with the rules and regulations promulgated thereunder, the “1940 Act”). The Fund is party to an investment advisory and management agreement (the “Investment Advisory Agreement”) with Ares Capital Management II LLC (“Ares Capital Management II” or the Fund’s “Adviser”), a subsidiary of Ares Management Corporation (“Ares Management”), a publicly traded, leading global alternative investment manager. In addition, the Fund is party to an administration agreement with Ares Operations LLC (“Ares Operations” or the Fund’s “Administrator”), a subsidiary of Ares Management, pursuant to which the administrator will provide administrative and other services necessary for the Fund to operate. The Fund’s investment objective is to generate attractive risk-adjusted total returns consisting primarily of current income. The Fund will focus on equity, and to a lesser extent, debt, investments in infrastructure companies and assets (“Infrastructure Assets”), with a primary focus on Infrastructure Assets believed to potentially: (i) possess a higher degree of cash flow predictability; (ii) produce returns that are derived primarily from income, with limited upside through capital gains and assets that are commonly held for longer terms (more than five years); and (iii) produce revenues and cash flows that are generally governed by either rate regulation or long-term contracts with creditworthy counterparties, such as governments, municipalities and major industrial companies (“Core Infrastructure Assets”), with allocations in both controlling (majority) and non-controlling (minority) equity investments, as deemed appropriate by the Adviser. The Fund’s investments may include common or preferred stock, warrants or options, first lien senior secured loans, second lien senior secured loans, subordinated secured and unsecured loans, subordinated debt, distressed securities and convertible securities. For cash management and other purposes, the Fund may also invest in broadly syndicated loans and other more liquid credit investments, including in publicly traded debt instruments and other instruments that are not directly originated, as well as equity investments and other investment companies such as exchange-traded funds. Under normal circumstances, the Fund expects to invest at least 80% of its net assets, plus the amount of any borrowings for investment purposes, in Infrastructure Assets. On August 9, 2024, Ares Management LLC, a subsidiary of Ares Management, purchased 1,000 shares of the Fund’s common shares of beneficial interest (the “Shares”) at $25.00 per share as the Fund’s sole initial shareholder. On August 28, 2024, the Fund issued 6,225,600 Shares at $25.00 per Share. The Fund commenced operations on August 28, 2024. Prior to the BDC Election, the Fund operated as a private fund in reliance on an exemption from the definition of “investment company” under Section 3(c)(7) of the 1940 Act. As a private fund, the Fund held closings from time to time, to investors who are (i) “accredited investors” within the meaning of Regulation D under the 1933 Act, in reliance on exemptions from the registration requirements of the 1933 Act, and (ii) “qualified purchasers” as defined under the 1940 Act. At each such closing, each investor made a capital commitment to purchase Shares pursuant to a Subscription Agreement (as defined below) entered into with the Fund. Investors are required to fund drawdowns to purchase Shares up to the amount of their respective capital commitment (“Capital Commitment”) on an as-needed basis each time the Fund delivers a drawdown notice. As of the date of this report, no Capital Commitments remain outstanding. In addition, starting in 2025, the Fund will commence holding monthly closings effective as of the first day of each month for its continuous private offering of securities (the “Private Offering”), in connection with which the Fund will issue Shares to investors for a purchase price per Share equal to the Fund’s net asset value (“NAV”) as of the last calendar day of the previous month. NAV is generally expected to be available within 20 business days after the effective date of the monthly closing, at which time the number of Shares issued to each investor based on the applicable NAV will be determined and such Shares, as applicable, will be credited to the investor’s account as of the effective date of the monthly closing. Each of the Fund’s closings in connection with the Private Offering will be conducted in reliance on exemptions from the registration requirements of the 1933 Act, including the exemption provided by Section 4(a)(2) of the 1933 Act and Regulation D promulgated thereunder. The Fund reserves the right to conduct additional offerings of securities in the future in addition to the Private Offering. In addition, although the Fund intends to issue Shares on a monthly basis, the Fund retains the right, if determined by it in its sole discretion, to accept subscriptions and issue Shares, in amounts to be determined by the Fund, more or less frequently to one or more investors for regulatory, tax or other reas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Investment Companies. The consolidated financial statements reflect all adjustments and reclassifications that, in the opinion of management, are necessary for the fair presentation of the results of operations and financial condition as of and for the periods presented. Basis of Consolidation As provided under Regulation S-X and ASC 946, the Fund will generally not consolidate its investment in a company other than a substantially wholly-owned or wholly-owned investment company subsidiary or a controlled operating company whose business consists of providing services to the Fund. Accordingly, the Fund consolidates the results of its subsidiaries that meet this criteria. All intercompany balances and transactions have been eliminated in consolidation. Cash, Cash Equivalents and Restricted Cash Cash and cash equivalents include funds from time to time deposited with financial institutions and short-term, liquid investments in a money market account. Cash and cash equivalents are carried at cost, which approximates fair value. As of December 31, 2024, the Fund had no cash equivalents. Restricted cash primarily relates to cash held as a requirement for the Denali Loan (see “Note 5. Debt” to the consolidated financial statements for more information). The Fund places its cash and cash equivalents with financial institutions and, at times, cash held in depository or money market accounts may exceed the Federal Deposit Insurance Corporation insured limit. The following table provides a reconciliation of cash and cash equivalents and restricted cash reported within the statement of financial position that sum to the total of the same such amounts shown in the statement of cash flows: As of December 31, 2024 Cash and cash equivalents $ 25,528 Restricted cash 1,789 Total cash, cash equivalents and restricted cash shown in the consolidated statement of cash flows $ 27,317 Organization and Offering Expenses Organization costs are expensed as incurred. Organization costs consist of costs incurred to establish the Fund and enable it legally to do business. Organization costs may be reimbursed by the Adviser, subject to potential repayment. Offering costs include costs associated with the preparation of the Registration Statement on Form 10, initially filed with the U.S. Securities and Exchange Commission (the “SEC”) on October 3, 2024 (as amended, the “Registration Statement”) and offering of Shares. Offering costs were accounted for as deferred costs until operations commenced on August 28, 2024. Offering costs may be reimbursed by the Adviser, subject to potential repayment. For continuous offerings, offering costs are then amortized over the first twelve months of operations on a straight-line basis. Refer to See “Note 3. Agreements and Organizational Agreements” and “Note 7. Commitments and Contingencies” to the consolidated financial statements for more information.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Unrealized gains or losses primarily reflect the change in investment values, including the reversal of previously recorded unrealized gains or losses when gains or losses are realized. Pursuant to Rule 2a-5 under the 1940 Act, the Fund’s Board of Trustees (the “Board”) designated the Adviser as the Fund’s valuation designee (the “Valuation Designee”) to perform fair value determinations for investments held by the Fund without readily available market quotations, subject to the oversight of the Board.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Board, based on, among other things, the input of the Fund’s independent third-party valuation providers (“IVPs”) that have been engaged to support the valuation of such portfolio investments. However, the Valuation Designee may use these independent valuation firms to review the value of the Fund’s investments more frequently, including in connection with the occurrence of significant events or changes in value affecting a particular investment. Investments in the Fund’s portfolio that do not have a readily available market (i.e., substantially all of the Fund’s investments) are valued at fair value as determined in good faith by our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Board,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The Valuation Designee will provide all relevant information related to the portfolio investments for the IVP to independently provide positive assurance on the valuation approach and inputs (monthly), provide positive assurance on the valuation of all positions (quarterly), and estimate a range of fair values (at least semiannually) for each investment: ◦ Monthly, the IVP reviews and analyzes the data provided by the Valuation Designee, including the reasonableness of the valuation approach, as well as the mathematical accuracy and the appropriateness and supportability of inputs and assumptions, and provides positive assurance on the valuation approach and inputs; ◦ Quarterly, the IVP reviews and analyzes the information provided by the Valuation Designee, along with relevant market and economic data, and provides positive assurance on the valuation of all positions; ◦ At least semiannually, the IVP independently determines a range of fair values for each of the portfolio investments; and ◦ the IVP provides a report for all investments reviewed to the Valuation Designee containing the IVP’s conclusions from the positive assurance procedures or the independent range of value analysis, whichever is applicable for the period. • The valuation committee of the Valuation Designee determines the fair value of each investment in the Fund’s portfolio without a readily available market quotation in good faith based on, among other things, the input of the IVPs, where applicable. When the Valuation Designee determines the fair value of each investment as of the last day of a month that is not also the last day of a calendar quarter, the Valuation Designee intends to update the value of securities with reliable market quotations to the most recent market quotation. For securities without reliable market quotations, the Valuation Designee will generally value such assets at the most recent quarterly valuation unless the Valuation Designee determines that a significant observable change has occurred since the most recent quarter end with respect to the investment (which determination may be as a result of a material event at a portfolio company, material change in public equity valuations, secondary market transaction in the securities of an investment or otherwise). If the Valuation Designee determines such a change has occurred with respect to one or more investments, the Valuation Designee will determine whether to update the fair value for each relevant investment. See “Note 8. Fair Value of Financial Instruments” to the consolidated financial statements for more information on the Fund’s valuation process. Distribution Income Recognition Distribution income on preferred equity is recorded on an accrual basis to the extent that such amounts are payable by the portfolio company and are expected to be collected. Distributions of return of capital by portfolio investments are recorded as a reduction in the cost of the portfolio investment. Distribution income on common equity is recorded on the date it is received for private portfolio companies or on the ex-dividend date for publicly traded portfolio companies. Derivative Instruments The Fund follows the guidance in ASC Topic 815, Derivatives and Hedging, when accounting for derivative instruments. The Fund values its derivatives at fair value with the unrealized gains or losses recorded in “derivatives” under the “net realized and unrealized gains on investment and derivatives” section in the Fund’s consolidated statement of operations. Deferred Financing Costs Deferred financing costs are amortized over the life of the related loan using the effective interest method. Income Taxes The Fund has elected to be treated as an association taxable as a corporation for U.S. federal income tax purposes. Accordingly, the Fund will be subject to U.S. federal income tax on its net income (regardless of whether such income is U.S. source) at the rates applicable to corporations without deduction for any distributions to the investors. Distributions The Fund will make monthly distributions to its shareholders. Distributions to shareholders are recorded on the record date. All distributions will be paid at the sole discretion of the Board and will depend on the Fund’s earnings, financial condition, tax considerations, compliance with applicable BDC regulations and such other factors as the Board may deem relevant from time to time. Concentration Risk The Fund invests a high percentage of its assets in specific sectors of the market in order to achieve a potentially greater investment return. As a result, the Fund’s investments may be more susceptible to economic, political, and regulatory developments in a particular sector of the market, positive or negative, and may result in increased volatility of the Fund’s investment balances as a result. As of December 31, 2024, the Fund only holds one investment. Use of Estimates in the Preparation of the Financial Statements The preparation of the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Changes in the economic environment, financial markets and any other parameters used in determining such estimates could cause actual results to differ. Related Party Transactions On August 9, 2024, Ares Management purchased 1,000 Shares at $25.00 per Share as the Fund’s sole initial shareholder. As of December 31, 2024, the Fund had capital commitments totaling approximately $50.0 million from affiliates of the Adviser. Recent Accounting Pronouncements The Fund considers the applicability and impact of all accounting standard updates (“ASUs”) issued by the Financial Accounting Standards Board (“FASB”). Recently issued ASUs not listed were assessed by the Fund and either determined to be not applicable or expected to have minimal impact on its consolidated financial statements. In November 2023, the FASB issued ASU No.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 beginning after December 15, 2023, and interim periods beginning with the first quarter ended March 31, 2025. Early adoption is permitted and retrospective adoption is required for all prior periods presented. The Fund has adopted ASU 2023-07 effective December 31, 2024 and concluded that the application of this guidance did not have a material impact on its consolidated financial statements. See “Note 12. Segment Reporting” to the consolidated financial statements for more information on the effects of the adoption of ASU 2023-07.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Fund is currently assessing the impact of this guidance. In November 2024, the FASB issued ASU No. 2024-03, “Income Statement—Reporting Comprehensive Income—Expense Disaggregation Disclosures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Fund is currently assessing the impact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GREEMENTS AND ORGANIZATIONAL DOCUMENTS</t>
        </is>
      </c>
      <c r="B1" s="2" t="inlineStr">
        <is>
          <t>12 Months Ended</t>
        </is>
      </c>
    </row>
    <row r="2">
      <c r="B2" s="2" t="inlineStr">
        <is>
          <t>Dec. 31, 2024</t>
        </is>
      </c>
    </row>
    <row r="3">
      <c r="A3" s="3" t="inlineStr">
        <is>
          <t>Investment Company [Abstract]</t>
        </is>
      </c>
      <c r="B3" s="4" t="inlineStr">
        <is>
          <t xml:space="preserve"> </t>
        </is>
      </c>
    </row>
    <row r="4">
      <c r="A4" s="4" t="inlineStr">
        <is>
          <t>AGREEMENTS AND ORGANIZATIONAL DOCUMENTS</t>
        </is>
      </c>
      <c r="B4" s="4" t="inlineStr">
        <is>
          <t>AGREEMENTS AND ORGANIZATIONAL DOCUMENTS Investment Advisory and Management Agreement The Fund is party to the Investment Advisory Agreement with the Adviser. Subject to the overall supervision of the Board and in accordance with the 1940 Act, the Adviser provides investment advisory and management services to the Fund. For providing these services, the Adviser receives fees from the Fund consisting of a base management fee and an incentive fee. The cost of the base management fee and the incentive fee will ultimately be borne by the shareholders. No base management fee or incentive fee was payable to the Adviser until the commencement of investment activities. Both the Fund and Adviser have the right to terminate the Investment Advisory Agreement without penalty upon 60 days’ written notice to the other party. The base management fee is payable monthly in arrears at an annual rate of 1.25% of the value of the Fund’s net assets as of the beginning of the first calendar day of the applicable month. For purposes of the Investment Advisory Agreement, net assets means the Fund’s total assets less liabilities, determined on a consolidated basis in accordance with GAAP. The Adviser waived its right to receive its management fee for the period prior to the BDC Election. The Adviser may, at its option, extend the waiver until the Fund's first monthly closing as a BDC. For the period from May 7, 2024 (inception) to December 31, 2024, the Fund incurred $0.7 million in management fees under the Investment Advisory Agreement. The Adviser has chosen to voluntarily waive all of the $0.7 million of management fees earned in accordance with the Investment Advisory Agreement for the period from May 7, 2024 (inception) to December 31, 2024. This waiver is not subject to recoupment.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ome Based Fee The portion of the incentive fee based on the Fund’s income is based on pre-incentive fee net investment income, as defined in the Investment Advisory Agreement, for the quarter. Pre-incentive fee net investment income means either the dollar value of, or percentage rate of return on the value of the Fund’s net assets in accordance with GAAP at the end of the immediately preceding quarter from, interest income, distribution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defined below)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come feature (such as market discount or original issue discount, debt instruments with payment-in-kind (“PIK”) interest, preferred stock with PIK dividends and zero coupon securities), and accrued income that the Fund has not yet received in cash. The Adviser is not under any obligation to reimburse the Fund for any part of the income-based fees it receives that are based on accrued interest income that the Fund never actually receives. Accordingly, pre-incentive fee net investment income may be calculated on higher amounts of income than the Fund may ultimately realize and that may ultimately be distributed to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Because of the structure of the income based fee, it is possible that the Fund may pay such fees in a quarter where it incurs a loss. For example, if the Fund receives pre-incentive fee net investment income in excess of the hurdle rate for a quarter, the Fund will pay the applicable income based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1.25% per quarter (5.0% annualized). The Fund will pay its Adviser an income based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the Fund’s pre-incentive fee net investment income with respect to that portion of such pre-incentive fee net investment income, if any, that exceeds the hurdle rate but is less than a rate of return of 1.4286% (5.7144% annualized). This portion of the pre-incentive fee net investment income (which exceeds the hurdle rate but is less than 1.4286%) is referred to as the “catch-up”. The “catch-up” is meant to provide the Fund’s Adviser with 12.5% of the pre-incentive fee net investment income as if a hurdle rate did not apply if this net investment income exceeds 1.4286% in any calendar quarter; and • 12.5% of the dollar amount of the Fund’s pre-incentive fee net investment income, if any, that exceeds a rate of return of 1.4286% (5.7144% annualized). The fees that are payable under the Investment Advisory Agreement for any partial period will be appropriately prorated and adjusted for any Share issuances or repurchases during the relevant period. (ii) Capital Gains Incentive Fee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 GAAP requires that the capital gains incentive fee accrual consider the cumulative aggregate unrealized capital appreciation in the calculation, as a capital gains incentive fee that would be payable if such unrealized capital appreciation were realized, even though such unrealized capital appreciation is not permitted to be considered in calculating the fee actually payable under the Investment Advisers Act of 1940 or the Investment Advisory Agreement . This GAAP accrual is calculated using the aggregate cumulative realized capital gains and losses and aggregate cumulative unrealized capital depreciation included in the calculation of the capital gains incentive fee actually payable under the Investment Advisory Agreement plus the aggregate cumulative unrealized capital appreciation. If such amount is positive at the end of a period, then GAAP requires the Fund to record a capital gains incentive fee equal to 12.5% of such cumulative amount, less the aggregate amount of actual capital gains incentive fee paid or capital gains incentive fee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or that the amount accrued for will ultimately be paid.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 Each year, the fee paid for the capital gains incentive fee is net of the aggregate amount of any previously paid capital gains incentive fee for all prior periods. In no event will the capital gains incentive fee payable pursuant to the Investment Advisory Agreement be in excess of the amount permitted by the 1940 Act, as amended, including Section 205 thereof. If the Investment Advisory Agreement shall terminate as of a date that is not a calendar year end, the termination shall be treated as though it were a calendar year end for purposes of calculating and paying a capital gains incentive fee. The fees that are payable under the Investment Advisory Agreement for any partial period will be appropriately prorated and adjusted for any Share issuances or repurchases during the relevant period. The income based fee of $0.8 million was earned for the period from May 7, 2024 (inception) to December 31, 2024. The Adviser has chosen to voluntarily waive the $0.8 million income based fee earned in accordance with the Investment Advisory Agreement for the period from May 7, 2024 (inception) to December 31, 2024. This waiver is not subject to recoupment. The capital gains incentive fee of $0.1 million was earned for the period from May 7, 2024 (inception) to December 31, 2024. Administration Agreement The Fund is party to an administration agreement with its administrator, Ares Operations (the “Administration Agreement”). Pursuant to the Administration Agreement, the Fund’s Administrator furnishes the Fund with office equipment and clerical, bookkeeping and record keeping services at the Fund’s office facilities. Under the Administration Agreement, the Fund’s Administrator also arranges for the services of, and oversees sub-administrators, custodians, depositories, transfer agents, escrow agents, dividend disbursing agents, other shareholder servicing agents, accountants, attorneys, underwriters, brokers and dealers, corporate fiduciaries, insurers, banks and such other persons in any such other capacity deemed to be necessary or desirable. The Fund’s Administrator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reports to its shareholders and reports and other materials required to be filed with the SEC or any other regulatory authority. In addition, the Fund’s Administrator assists the Fund in determining and publishing its NAV, assists the Fund in providing managerial assistance to its portfolio companies, oversees the preparation and filing of the Fund’s tax returns and the printing and dissemination of reports to the Fund’s shareholders, and generally oversees the payment of the Fund’s expenses and the performance of administrative and professional services rendered to the Fund by others. Payments under the Administration Agreement equal to an amount based upon the Fund’s allocable portion of the Fund’s Administrators’ overhead and other expenses (including travel expenses) incurred by the Fund’s Administrator in performing its obligations under the Administration Agreement, including the Fund’s allocable portion of the compensation, rent and other expenses of certain of its officers and their respective staffs. The Administration Agreement may be terminated by either party without penalty upon 60 days’ written notice to the other party. For the period from May 7, 2024 (inception) to December 31, 2024, the Fund incurred $0.7 million in administrative fees allocated to the Fund from the Administrator, which are included in “administration fees” in the Fund’s consolidated statement of operations, including certain costs that are reimbursable under the Administration Agreement, all of which have been supported by the Fund’s Adviser pursuant to the Expense Support and Conditional Reimbursement Agreement (as defined below). Expense Support and Conditional Reimbursement Agreement The Fund is party to an amended and restated expense support and conditional reimbursement agreement (as such may be further amended from time to time, the “Expense Support and Conditional Reimbursement Agreement”) with the Fund’s Adviser pursuant to which, among other things, the Fund’s Adviser may advance a portion of the Fund’s organization and initial offering expenses, which includes the Fund’s organization and initial offering expenses incurred in connection with the Private Offering through the date of the BDC Election. The Fund’s Adviser may elect to pay certain of the Fund’s other expenses on the Fund’s behalf (collectively with the organization and initial offering expenses, each, an “Expense Payment”), provided that no portion of the Expense Payment will be used to pay any interest expense or distribution and/or shareholder servicing fees of the Fund. Any Expense Payment that the Fund’s Adviser has committed to pay must be paid by the Fund’s Adviser to the Fund in any combination of cash or other immediately available funds no later than forty-five days after such commitment was made in writing, and/or offset against amounts due from the Fund to the Fund’s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Adviser until such time as all Expense Payments made by the Fund’s Adviser to the Fund within three years prior to the last business day of the applicable calendar month in which such reimbursement payment obligation is accrued. Any such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rate (exclusive of return of capital, if any) equal to, or greater than, the rate at the time of the waiver or reimbursement. “Available Operating Funds” means the sum of (i) net investment income or loss, (ii) net realized gains or losses on investments, derivatives and foreign currency transactions and (iii) other dividends and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 On January 13, 2025, the Fund and the Adviser entered into an amended and restated Expense Support and Conditional Reimbursement Agreement (the “A&amp;R Expense Support and Conditional Reimbursement Agreement”). The A&amp;R Expense Support and Conditional Reimbursement Agreement amends and restates in its entirety the Expense Support and Conditional Reimbursement Agreement, dated August 12, 2024, by and between the Fund and the Adviser. Pursuant to the A&amp;R Expense Support and Conditional Reimbursement Agreement, the Fund clarified the definition of “Available Operating Funds,” from which the Fund is expected to reimburse the Adviser for expense payment made on the Fund’s behalf, to better align with the line items reported in the Fund’s financial statements. The Board determined that the A&amp;R Expense Support and Conditional Reimbursement Agreement was in the best interest of the Fund. Declaration of Trust and Bylaws On January 14, 2025, the Fund amended and restated the Declaration of Trust in its entirety (the “A&amp;R Declaration of Trust”). In accordance with the A&amp;R Declaration of Trust, among other things, the Declaration of Trust was amended to clarify that any action of the Board or any committee thereof may be taken by unanimous written consent and any action that requires the separate vote of independent trustees may be taken by the unanimous written consent of such independent trustees. In addition, the provision relating to agreements with shareholders previously contained in Article XI of the Declaration of Trust was deleted in its entirety. Finally, certain provisions of the Declaration of Trust were clarified to reference relevant limitations applicable pursuant to federal securities laws. On January 14, 2025, the Fund amended and restated its bylaws (the “A&amp;R Bylaws”) to make changes that conform with the A&amp;R Declaration of Trust. The A&amp;R Bylaws became effective concurrently with the A&amp;R Declaration of Trust. On March 12, 2025, the Fund amended and restated the Declaration of Trust in its entirety (the “Second A&amp;R Declaration of Trust”). The Declaration of Trust was amended to comply with Japanese regulations relating to marketing the Fund to Japanese inves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As of December 31, 2024, investments consisted of the following: As of December 31, 2024 Cost Fair Value Other equity $ 347,531 $ 339,136 Total equity investment $ 347,531 $ 339,136 Derivative contracts, at fair value (asset) $ — $ 10,414 Derivative contracts, at fair value (liability) — (824) Total derivative contracts $ — $ 9,590 The Fund uses Global Industry Classification Standards for classifying the industry groupings of its portfolio companies. The industrial and geographic compositions of the Fund’s portfolio at fair value as of December 31, 2024 was as follows: As of December 31, 2024 Industry Renewable energy 100 % Total 100 % As of December 31, 2024 Geographic Region United States 100 % Total 100 % As of December 31, 2024, there were no investments on non-accrual stat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nali Credit Agreement The Fund’s indirect and direct wholly-owned subsidiaries ACI Denali Member, LLC and ACI Denali Holdings, LLC (together, “ACI Denali”), and Ares Denali Member, LLC (together with ACI Denali, the “Co-Borrowers”), an affiliated entity managed by an affiliate of the Adviser, are party to a Credit Agreement (the “Denali Credit Agreement”), dated as of September 11, 2024, with MUFG Bank, LTD, as Administrative Agent (“MUFG”), and BNP Paribas, as Collateral Agent, the lenders from time to time party to the agreement and certain other signatories thereto. The Denali Credit Agreement is related to ACI Denali’s investment in a portfolio company and includes a $212.5 million term loan (the “Denali Term Loan”), and a $10.2 million debt service letters of credit (“DSR LC Facility”). The remaining portion of the Denali Credit Agreement and DSR LC Facility are with Ares Denali Member, LLC. Outstanding borrowings under the Denali Term Loan bear interest annually at the SOFR plus 2.00%, with a 0.125% step-up after three years. ACI Denali will make payments quarterly beginning in February 2025 through the maturity date. The DSR LC Facility is to provide letters of credit (“LC”) or loans for draws under such LC to support contractual obligations related to the minimum debt service reserve amount under the Denali Credit Agreement. LC fees are payable quarterly in arrears, at an amount equal to 0.5% multiplied by the stated amount of the LC. For the period from May 7, 2024 (inception) to December 31, 2024, the average outstanding loan amount was $99.6 million and the average interest rate was 6.82%. The Denali Credit Agreement is secured by a first-priority pledge on (a) all of the equity interests of the Co-Borrowers, and (b) all tangible and intangible assets of the Co-Borrowers. Other than with respect to the pledge of the equity interests of the Co-Borrowers, the Denali Credit Agreement is non-recourse to any upstream affiliate of the Co-Borrowers, including the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Fund enters into derivative instruments from time to time to help mitigate its interest rate risk exposures. Management’s policy is to net all derivatives that it has the right to set off in the consolidated statement of assets and liabilities and will net across instrument types by counterparty. Interest Rate Swap The Fund entered into interest rate swap agreements to reduce the Fund’s exposure to interest rate volatility in relation to the Denali Credit Agreement. Under the interest rate swap agreements, the Fund pays a fixed interest rate and receives a floating interest rate of Daily Compounded Secured Overnight Financing Rate (“SOFR”) plus an applicable spread, as disclosed below. On September 11, 2024, ACI Denali entered into interest rate swap agreements with MUFG and BNP Paribas to exchange the SOFR rate in the Denali Term Loan with a fixed rate for 75% of the amount of the Denali Term Loan. The fixed rate for MUFG and BNP Paribas is 3.338% and 3.335%, respectively, plus the applicable margin. On December 27, 2024, MUFG and BNP Paribas syndicated a portion of their interest in the Denali Credit Agreement and related interest rate swaps to the counterparties listed below. As part of the syndication, BNP Paribas and MUFG adjusted their fixed interest rate so the weighted average fixed interest rate across all participating banks remained unchanged from the original interest rate swap agreement. As of December 31, 2024, the counterparties to the Fund’s interest rate swap agreements and certain information related to the Fund’s interest rate swap instruments is presented on the schedule of investments. The net unrealized appreciation (depreciation) related to the interest rate swaps was approximately $9.6 million for the period from May 7, 2024 (inception) to December 31, 2024, which is included in “derivatives” under “net unrealized gains (losses)” in the Fund’s consolidated statement of operations. The net swap amount is settled quarterly, beginning in February 2025, and is recorded as net realized gains/losses in the “net realized and unrealized gains on investment and derivatives” in the Fund’s consolidated statement of operations. For the period from May 7, 2024 (inception) to December 31, 2024, there were no net swap payments. The balance sheet impact of fair valuing the interest rate swap as of December 31, 2024 is presented below: Description Notional Amount Maturity Date Gross Amount of Recognized Assets Gross Amount of Recognized Collateral (Received) Pledged Net Amount Consolidated Statement of Assets and Liabilities Interest rate swap $ 41,006 11/2041 $ 5,200 $ — $ — $ 5,200 Derivative contracts, at fair value Interest rate swap 41,006 11/2041 5,214 — — 5,214 Derivative contracts, at fair value Interest rate swap 20,500 11/2041 — (215) — (215) Derivative contracts, at fair value Interest rate swap 15,576 11/2041 — (127) — (127) Derivative contracts, at fair value Interest rate swap 15,576 11/2041 — (173) — (173) Derivative contracts, at fair value Interest rate swap 13,254 11/2041 — (177) — (177) Derivative contracts, at fair value Interest rate swap 12,460 11/2041 — (132) — (132) Derivative contracts, at fair value Total $ 10,414 $ (824) $ — $ 9,590 For the period from May 7, 2024 (inception) to December 31, 2024, the average outstanding interest rate swap amount was $74.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xpense Support and Conditional Reimbursement Agreement The Fund’s Adviser may elect to pay certain of the Expense Payments on the Fund’s behalf, provided that no portion of an Expense Payment will be used to pay any interest expense or distributions and/or servicing fees of the Fund. Any Expense Payment that the Fund’s Adviser has committed to pay must be paid by the Fund’s Adviser to the Fund in any combination of cash or other immediately available funds no later than forty-five days after such commitment was made in writing, and/or offset against amounts due from the Fund to the Fund’s Adviser or its affiliates. The Fund will be obligated to reimburse the Fund’s Adviser for such advanced expenses within three years prior to the last business day of the applicable calendar month in which such Reimbursement Payment obligation is accrued. As of December 31, 2024, the total amount of advanced expenses subject to recoupment by the Adviser is $3.8 million. These expenses are subject to recoupment within three year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the net asset valuation policy and procedures that have been reviewed by the Board in connection with their designation of the Fund’s Adviser as the valuation designee that are consistent with the provisions of Rule 2a-5 under the 1940 Act and ASC 820-10 (see “Note 2. Significant Accounting Policies” to the consolidated financial statements for more information). Consistent with its valuation policies and procedures, the Valuation Designee will evaluate the source of inputs, including any markets in which the Fund’s investments are trading (or any markets in which securities with similar attributes are trading), in determining fair value. Where there may not be a readily available market value for some of the investments in the Fund’s portfolio, the fair value of a portion of the Fund’s investments may be determined using unobservable inputs. The Fund’s portfolio investments classified as Level 3 are typically valued using an analysis of the enterprise value (“EV”) of the portfolio company. EV means the entire value of the portfolio company to a market participant, including the sum of the values of debt and equity securities used to capitalize the enterprise at a point in time. The primary technique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following table presents fair value measurements of investments and derivatives as of December 31, 2024: Fair Value Measurements Using Level 1 Level 2 Level 3 Total Investments Equity securities $ — $ — $ 339,136 $ 339,136 Derivative contracts, at fair value Interest rate swap contracts (asset) — 10,414 — 10,414 Interest rate swap contracts (liability) — (824) — (824) Total $ — $ 9,590 $ 339,136 $ 348,726 The following table summarizes the significant unobservable inputs the Valuation Designee used to value the Fund’s investments categorized within Level 3 as of December 31, 2024. The tables are not intended to be all-inclusive, but instead to capture the significant unobservable inputs relevant to the determination of fair values. As of December 31, 2024 Fair Value Primary Valuation Techniques Unobservable Input Asset Category Input Amount Weighted Average Equity securities $ 339,136 Discounted cash flow Discount rate 9.52% 9.52% Total Level 3 investments $ 339,136 Changes in market yields, discount rates, each in isolation, may change the fair value of certain of the Fund’s investments. Generally, a material increase in market yields or discount rat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as of and for the period from May 7, 2024 (inception) to December 31, 2024: As of and for the period from May 7, 2024 (inception) to December 31, 2024 Balance as of May 7, 2024 $ — Purchases 347,854 Net unrealized losses on investments (8,395) Return of capital (323) Transfers in to/(out of) Level 3 — Balance as of December 31, 2024 $ 339,136 There were no investment transfers into or out of Level 3 for the period from May 7, 2024 (inception) to December 31, 2024. As of December 31, 2024, the net unrealized depreciation on the investments that use Level 3 inputs was $8.4 million. The following are the carrying and fair values of the Fund’s debt obligations as of December 31, 2024: As of December 31, 2024 Carrying Value Fair Value (1) Denali Term Loan (1) $ 212,504 (2) $ 212,504 Total $ 212,504 $ 212,504 (1) The fair value of the debt obligations would be categorized as Level 2 under ASC 820-10. The fair value of the borrowings approximate the carrying value as the interest rate on the borrowings is a floating rate. (2) Represents the aggregate principal amount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und has elected to be treated as a corporation for U.S. federal and state income tax purposes. As a result, U.S. federal and state tax will be assessed on the Fund’s net income. Income taxes are accounted for using the liability method of accounting. Under such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flected on a net basis in the financial statements. The provision for income taxes consists of the following for the period from May 7, 2024 (inception) to December 31, 2024: As of December 31, 2024 Current: U.S. federal income tax (expense) / benefit $ — State and local income tax (expense) / benefit — — Deferred: U.S. federal income tax (expense) / benefit (1,736) State and local income tax (expense) / benefit (168) (1,904) Total: U.S. federal income tax (expense) / benefit (1,736) State and local income tax (expense) / benefit (168) Income tax (provision)/benefit $ (1,904) The effective income tax rate differed from the federal statutory rate for the following reasons: For the period from May 7, 2024 (inception) to December 31, 2024 Income tax expense at federal statutory rate 21.0 % State income tax (net of federal benefit) 1.6 Total effective rate 22.6 % The income tax effects of temporary differences that give rise to significant portions of deferred tax assets and liabilities were as follows as of December 31, 2024: As of December 31, 2024 Deferred tax assets: Net operating loss $ 389 Interest expense 946 Total gross deferred tax assets 1,335 Valuation allowance — Total deferred tax assets 1,335 Deferred tax liabilities Investments and derivatives (1) 3,239 Total deferred tax liabilities 3,239 Net deferred tax (liabilities) assets $ (1,904) (1) Represents the difference in book and tax basis for investments and interest rate swaps. In assessing the realizability of deferred tax assets, the Fund considers whether it is probable that some or all of the deferred tax assets will not be realized. In determining whether the deferred taxes are realizable, the Fund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Fund analyzes its tax filing positions in all U.S. federal, state and local tax jurisdictions where it is required to file income tax returns for all open tax years. The Fund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Fund recognizes both accrued interest and penalties, where appropriate, related to UTBs in general, administrative and other expenses. Tax laws are complex and subject to different interpretations by the taxpayer and respective governmental taxing authorities. Significant judgment is required in determining tax expense and in evaluating tax positions, including evaluating uncertainties under GAAP. The Fund reviews its tax positions quarterly and adjusts its tax balances as new information becomes available. As of December 31, 2024, the Fund had no significant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NET ASSETS The Fund has the authority to issue an unlimited number of Shares. The following tables summarize transactions in Shares during the period from May 7, 2024 (inception) to December 31, 2024: For the period from May 7, 2024 (inception) to December 31, 2024 Shares Amount Common Shares Subscriptions 6,226,600 $ 155,665 Distributions reinvested — — Repurchased shares, net of early repurchase deductions — — Total net increase 6,226,600 $ 155,665 As of December 31, 2024 the Fund has commitments of approximately $395.0 million, of which approximately $239.0 million are undrawn. NAV Per Share and Offering Price The Fund determines NAV for the Shares as of the last day of each calendar month. Share issuances related to monthly subscriptions will be effective the first calendar day of each month. The NAV per Share is determined by dividing the value of total assets minus liabilities by the total number of Shares outstanding at the date as of which the determination is made. The following tables summarize each month-end NAV per share during the period from May 7, 2024 (inception) to December 31, 2024: NAV per Share May 31, 2024 $ — June 30, 2024 — July 31, 2024 — August 31, 2024 25.0000 September 30, 2024 24.9152 October 31, 2024 25.2860 November 30, 2024 25.4101 December 31, 2024 25.1266 Distribution Reinvest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period from May 7, 2024 (inception) to December 31, 2024: As of and for the period from May 7, 2024 (inception) to December 31, 2024 Per share data: Net asset value at the beginning of period $ 25.0000 Net investment income (loss) for period (1) 0.8568 Net realized and unrealized gain (loss) (1) 0.1919 Net increase (decrease) in net assets from operations 1.0487 Distributions as a return of capital (0.9221) Total increase (decrease) in net assets 0.1266 Net asset value at the end of period $ 25.1266 Total return based on net asset value (2) 4.18 % Shares outstanding, end of period 6,226,600 Ratio / Supplemental Data: Net assets at end of period (in thousands) $ 156,453 Ratio of operating expenses (excluding expense support, incentive fee and management fee waiver) to average net assets (3)(4) 16.26 % Ratio of expense support to average net assets (3) (5.07) % Ratio of management fee waiver to average net assets (3) (0.48) % Ratio of incentive fee waiver to average net assets (0.56) % Ratio of operating expenses (including expense support, incentive fee waiver and management fee waiver) to average net assets (3) 10.15 % Ratio of net investment income (loss) to average net assets (3) 12.96 % Portfolio turnover rate 0.00 % (1) Weighted average basic per Share data. (2) For the period from May 7, 2024 (inception) to December 31, 2024, the total return based on NAV equaled the change in NAV during the period plus dividends declared and payable divided by the beginning NAV for the period. The Fund’s performance changes over time and currently may be different than that shown. Past performance is no guarantee of future results. Total return is not annualized. (3) The ratios reflect an annualized amount based on expenses for the 145 days from August 9, 2024 to December 31, 2024 for all expenses other than organizational expenses, management fee, management fee waiver, income based fee and capital gains incentive fee, incentive fee waiver, income tax expense, audit and tax expenses. (4) For the period from May 7, 2024 (inception) to December 31, 2024, the ratio of operating expenses to average net assets consisted of the following: For the period from May 7, 2024 (inception) to December 31, 2024 Management fees (3) 0.48 % Income based fee and capital gains incentive fee (3) 0.67 % Income tax expense (3) 1.41 % Interest and Denali Credit Agreement fees (3) 9.16 % Organizational and offering expenses (3) 1.58 % Other operating expenses (3) 2.96 % Total operating expenses 1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Fund operates through a single operating and reporting segment with an investment objective to generate attractive risk-adjusted total returns consisting primarily of current income and, secondarily, of capital appreciation. The CODM is comprised of the Fund’s Co-Chief Executive Officers and Chief Financial Officer and the CODM assesses the performance and makes operating decisions of the Fund on a consolidated basis primarily based on the Fund’s net investment income. In addition to numerous other factors and metrics, the CODM utilizes consolidated net investment income as a key metric in determining the amount of distributions to be paid to the Fund’s shareholders. As the Fund’s operations comprise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Fund’s management has evaluated subsequent events through the date of issued consolidated financial statements included herein. There have been no subsequent events that occurred during such period that would require disclosure in this Form 10-K or would be required to be recognized in the consolidated financial statements or accompanying notes as of and for the period from May 7, 2024 (inception) to December 31, 2024, except as discussed below. On January 16, 2025, the Fund announced the declaration of regular monthly distributions for January, February and March in the amount of $0.2250 per Share for each month. On February 3, 2025, the Fund agreed to sell Shares for an aggregate purchase price of $377.9 million. The sale price per Share is equal to $25.0625, the NAV per Share as of January 31, 2025. On March 3, 2025, the Fund entered into subscription agreements with investors to purchase an aggregate of up to $35.0 million worth of Shares. The sale price per Shares is equal to the NAV per Share as of February 28, 2025, which will be disclosed after it has been determined by the Fund. No underwriting discounts or commissions were paid in connection with the sale of such Shares. The issuance of the Shares was exempt from the registration requirements of the 1933 Act pursuant to Section 4(a)(2) and Rule 506(b) of Regulation D thereof. On March 13, 2025, the Fund announced the declaration of regular monthly distributions for April, May and June in the amount of $0.2106, $0.2102 and $0.2079, respectively,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5 Months Ended</t>
        </is>
      </c>
      <c r="C1" s="2" t="inlineStr">
        <is>
          <t>8 Months Ended</t>
        </is>
      </c>
    </row>
    <row r="2">
      <c r="B2" s="2" t="inlineStr">
        <is>
          <t>Sep. 30, 2024</t>
        </is>
      </c>
      <c r="C2" s="2" t="inlineStr">
        <is>
          <t>Dec. 31, 2024</t>
        </is>
      </c>
    </row>
    <row r="3">
      <c r="A3" s="3" t="inlineStr">
        <is>
          <t>Pay vs Performance Disclosure</t>
        </is>
      </c>
      <c r="B3" s="4" t="inlineStr">
        <is>
          <t xml:space="preserve"> </t>
        </is>
      </c>
      <c r="C3" s="4" t="inlineStr">
        <is>
          <t xml:space="preserve"> </t>
        </is>
      </c>
    </row>
    <row r="4">
      <c r="A4" s="4" t="inlineStr">
        <is>
          <t>Net increase in net assets resulting from operations</t>
        </is>
      </c>
      <c r="B4" s="5" t="n">
        <v>6530</v>
      </c>
      <c r="C4" s="5" t="n">
        <v>65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the cybersecurity strategy and policies implemented by Ares Management, the parent of both our Adviser and our Administrator. Ares Management’s cybersecurity strategy prioritizes the detection and analysis of and response to known, anticipated or unexpected threats, effective management of security risks and resilience against cyber incidents. Ares Management’s enterprise-wide cybersecurity program is aligned to the National Institute of Standards and Technology Cybersecurity Framework. Ares Management’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Ares Management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Ares Management’s cybersecurity program includes physical, administrative and technical safeguards, as well as plans and procedures designed to help Ares prevent and timely and effectively respond to cybersecurity threats and incidents, including threats or incidents that may impact us, our Adviser or our Administrator. Ares Management’s cybersecurity risk management process seeks to monitor cybersecurity vulnerabilities and potential attack vectors, evaluate the potential operational and financial effects of any threat and mitigate such threats. The assessment of cybersecurity threats, including those which may impact us, our Adviser or our Administrator, is integrated into Ares Management’s Enterprise Risk Management program, which is overseen by the Ares Enterprise Risk Committee (the “Ares Management ERC”), as discussed below. In addition, Ares Management periodically engages with third-party consultants and key vendors to assist it in assessing, enhancing, implementing and monitoring its cybersecurity risk management programs and responding to incidents. The Ares Management cybersecurity risk management and awareness programs include periodic identification and testing of vulnerabilities, regular phishing simulations and annual general cybersecurity awareness and data protection training including for employees of our Adviser and our Administrator. Ares Management also has annual certification requirements for employees, including employees who provide services to us pursuant to the Investment Advisory Agreement and the Administration Agreement with respect to certain policies supporting the cybersecurity program including Ares Management’s Information Security and Electronic Communications policy, Data Protection policy and Privacy Policy. Ares Management undertakes periodic internal security reviews of our information systems and related controls, including systems affecting personal data and the cybersecurity risks of Ares Management’s and our critical third-party service providers and other partners. Ares Management also completes periodic external reviews of its cybersecurity program and practices, which include assessments of relevant data protection practices and targeted attack simulations. In the event of a cybersecurity incident impacting us, our Adviser, or our Administrator, Ares Management has developed an incident response plan that provides guidelines for responding to such an incident and facilitates coordination across multiple operational functions of Ares Management, including coordinating with the relevant employees of our Adviser and our Administrator. The incident response plan includes notification to the applicable members of cybersecurity leadership, including Ares Management’s Chief Information Security Officer (“CISO”), and, as appropriate, escalation to the full Ares Management ERC and/or an internal ad-hoc group of senior employees, tasked with helping to manage the cybersecurity incident. Depending on their nature, incidents may also be reported to the audit committee or full board of directors of Ares Management, as well as to the Audit Committee and to our full Board, if appropriate. Material Impact of Risks from Cybersecurity Threats We have not experienced an information security breach incident that has materially affected our business strategy, results of operations or financial condition. The expenses we have incurred from information security breach incidents have been immaterial, and we are not aware of any cybersecurity risks that are reasonably likely to materially affect our business. However, future incidents could have a material impact on our business strategy, results of operations or financial condition. For additional discussion of the risks posed by cybersecurity threats, see “Item 1A. Risk Factors—General Risk Factors—Security incidents or cyber-attack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Ares Management’s cybersecurity risk management process seeks to monitor cybersecurity vulnerabilities and potential attack vectors, evaluate the potential operational and financial effects of any threat and mitigate such threats. The assessment of cybersecurity threats, including those which may impact us, our Adviser or our Administrator, is integrated into Ares Management’s Enterprise Risk Management program, which is overseen by the Ares Enterprise Risk Committee (the “Ares Management ERC”), as discussed below. In addition, Ares Management periodically engages with third-party consultants and key vendors to assist it in assessing, enhancing, implementing and monitoring its cybersecurity risk management programs and responding to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rely on the cybersecurity strategy and policies implemented by Ares Management, the parent of both our Adviser and our Administrator. Ares Management’s dedicated internal cybersecurity team is responsible for enterprise-wide cybersecurity strategy, policies, standards, engineering, architecture and processes. The team is led by Ares Management’s CISO who has a Master’s degree in Cybersecurity from Brown University and over 25 years of experience advising on and managing risks from cybersecurity threats as well as developing and implementing cybersecurity policies and procedures. The Ares Management CISO reports cybersecurity updates to the Ares Management ERC. The Ares Management ERC is a committee that governs and oversees the Ares Management Enterprise Risk Program, including cybersecurity. The Ares Management ERC includes members of Ares Management’s senior executive management, including its Chief Executive Officer, Co-Presidents, Chief Financial Officer, General Counsel, Global Chief Compliance Officer and Head of Enterprise Risk, who acts as chairperson of the Ares Management ERC. The Ares Management ERC, through regular consultation with the Ares Management internal cybersecurity team and employees of our Adviser and Administrator, assesses, discusses, and prioritizes Ares Management’s approach to high-level risks, mitigating controls and ongoing cybersecurity efforts. The Audit Committee is primarily responsible for oversight and review of guidelines and policies with respect to risk assessment and risk management, including cybersecurity. Periodically, reports are provided to our Audit Committee as well as our full Board, as appropriate, on cybersecurity matters, primarily through presentations by the CISO and the Ares Management Head of Enterprise Risk. Such reporting includes updates on Ares Management’s cybersecurity program as it impacts us, the external threat environment, and Ares Management’s programs to address and mitigate the risks associated with the evolving cybersecurity threat environment. These reports also include updates on Ares Management’s preparedness, prevention, detection, responsiveness and recovery with respect to cyber incidents.</t>
        </is>
      </c>
    </row>
    <row r="11">
      <c r="A11" s="4" t="inlineStr">
        <is>
          <t>Cybersecurity Risk Board Committee or Subcommittee Responsible for Oversight [Text Block]</t>
        </is>
      </c>
      <c r="B11" s="4" t="inlineStr">
        <is>
          <t>Ares Management’s dedicated internal cybersecurity team is responsible for enterprise-wide cybersecurity strategy, policies, standards, engineering, architecture and processes.</t>
        </is>
      </c>
    </row>
    <row r="12">
      <c r="A12" s="4" t="inlineStr">
        <is>
          <t>Cybersecurity Risk Process for Informing Board Committee or Subcommittee Responsible for Oversight [Text Block]</t>
        </is>
      </c>
      <c r="B12" s="4" t="inlineStr">
        <is>
          <t>Periodically, reports are provided to our Audit Committee as well as our full Board, as appropriate, on cybersecurity matters, primarily through presentations by the CISO and the Ares Management Head of Enterprise Risk.</t>
        </is>
      </c>
    </row>
    <row r="13">
      <c r="A13" s="4" t="inlineStr">
        <is>
          <t>Cybersecurity Risk Role of Management [Text Block]</t>
        </is>
      </c>
      <c r="B13" s="4" t="inlineStr">
        <is>
          <t>The Audit Committee is primarily responsible for oversight and review of guidelines and policies with respect to risk assessment and risk management, including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res Management ERC includes members of Ares Management’s senior executive management, including its Chief Executive Officer, Co-Presidents, Chief Financial Officer, General Counsel, Global Chief Compliance Officer and Head of Enterprise Risk, who acts as chairperson of the Ares Management ERC.</t>
        </is>
      </c>
    </row>
    <row r="16">
      <c r="A16" s="4" t="inlineStr">
        <is>
          <t>Cybersecurity Risk Management Expertise of Management Responsible [Text Block]</t>
        </is>
      </c>
      <c r="B16" s="4" t="inlineStr">
        <is>
          <t>he team is led by Ares Management’s CISO who has a Master’s degree in Cybersecurity from Brown University and over 25 years of experience advising on and managing risks from cybersecurity threats as well as developing and implementing cybersecurity policies and procedures.</t>
        </is>
      </c>
    </row>
    <row r="17">
      <c r="A17" s="4" t="inlineStr">
        <is>
          <t>Cybersecurity Risk Process for Informing Management or Committees Responsible [Text Block]</t>
        </is>
      </c>
      <c r="B17" s="4" t="inlineStr">
        <is>
          <t>The Ares Management CISO reports cybersecurity updates to the Ares Management ER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Basis of Consolidation</t>
        </is>
      </c>
      <c r="B5" s="4" t="inlineStr">
        <is>
          <t>Basis of Consolidation</t>
        </is>
      </c>
    </row>
    <row r="6">
      <c r="A6" s="4" t="inlineStr">
        <is>
          <t>Cash, Cash Equivalents and Restricted Cash</t>
        </is>
      </c>
      <c r="B6" s="4" t="inlineStr">
        <is>
          <t>Cash, Cash Equivalents and Restricted Cash Cash and cash equivalents include funds from time to time deposited with financial institutions and short-term, liquid investments in a money market account. Cash and cash equivalents are carried at cost, which approximates fair value. As of December 31, 2024, the Fund had no cash equivalents.</t>
        </is>
      </c>
    </row>
    <row r="7">
      <c r="A7" s="4" t="inlineStr">
        <is>
          <t>Organization and Offering Expenses</t>
        </is>
      </c>
      <c r="B7" s="4" t="inlineStr">
        <is>
          <t>Organization and Offering Expenses Organization costs are expensed as incurred. Organization costs consist of costs incurred to establish the Fund and enable it legally to do business. Organization costs may be reimbursed by the Adviser, subject to potential repayment. Offering costs include costs associated with the preparation of the Registration Statement on Form 10, initially filed with the U.S. Securities and Exchange Commission (the “SEC”) on October 3, 2024 (as amended, the “Registration Statement”) and offering of Shares. Offering costs were accounted for as deferred costs until operations commenced on August 28, 2024. Offering costs may be reimbursed by the Adviser, subject to potential repayment. For continuous offerings, offering costs are then amortized over the first twelve months of operations on a straight-line basis.</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Unrealized gains or losses primarily reflect the change in investment values, including the reversal of previously recorded unrealized gains or losses when gains or losses are realized. Pursuant to Rule 2a-5 under the 1940 Act, the Fund’s Board of Trustees (the “Board”) designated the Adviser as the Fund’s valuation designee (the “Valuation Designee”) to perform fair value determinations for investments held by the Fund without readily available market quotations, subject to the oversight of the Board.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at fair value as determined in good faith by the Valuation Designee, subject to the oversight of the Board, based on, among other things, the input of the Fund’s independent third-party valuation providers (“IVPs”) that have been engaged to support the valuation of such portfolio investments. However, the Valuation Designee may use these independent valuation firms to review the value of the Fund’s investments more frequently, including in connection with the occurrence of significant events or changes in value affecting a particular investment. Investments in the Fund’s portfolio that do not have a readily available market (i.e., substantially all of the Fund’s investments) are valued at fair value as determined in good faith by our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Board,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The Valuation Designee will provide all relevant information related to the portfolio investments for the IVP to independently provide positive assurance on the valuation approach and inputs (monthly), provide positive assurance on the valuation of all positions (quarterly), and estimate a range of fair values (at least semiannually) for each investment: ◦ Monthly, the IVP reviews and analyzes the data provided by the Valuation Designee, including the reasonableness of the valuation approach, as well as the mathematical accuracy and the appropriateness and supportability of inputs and assumptions, and provides positive assurance on the valuation approach and inputs; ◦ Quarterly, the IVP reviews and analyzes the information provided by the Valuation Designee, along with relevant market and economic data, and provides positive assurance on the valuation of all positions; ◦ At least semiannually, the IVP independently determines a range of fair values for each of the portfolio investments; and ◦ the IVP provides a report for all investments reviewed to the Valuation Designee containing the IVP’s conclusions from the positive assurance procedures or the independent range of value analysis, whichever is applicable for the period. • The valuation committee of the Valuation Designee determines the fair value of each investment in the Fund’s portfolio without a readily available market quotation in good faith based on, among other things, the input of the IVPs, where applicable.</t>
        </is>
      </c>
    </row>
    <row r="9">
      <c r="A9" s="4" t="inlineStr">
        <is>
          <t>Distribution Income Recognition</t>
        </is>
      </c>
      <c r="B9" s="4" t="inlineStr">
        <is>
          <t>Distribution Income Recognition</t>
        </is>
      </c>
    </row>
    <row r="10">
      <c r="A10" s="4" t="inlineStr">
        <is>
          <t>Derivative Instruments</t>
        </is>
      </c>
      <c r="B10" s="4" t="inlineStr">
        <is>
          <t>Derivative Instruments The Fund follows the guidance in ASC Topic 815, Derivatives and Hedging, when accounting for derivative instruments. The Fund values its derivatives at fair value with the unrealized gains or losses recorded in “derivatives” under the “net realized and unrealized gains on investment and derivatives” section in the Fund’s consolidated statement of operations.</t>
        </is>
      </c>
    </row>
    <row r="11">
      <c r="A11" s="4" t="inlineStr">
        <is>
          <t>Deferred Financing Costs</t>
        </is>
      </c>
      <c r="B11" s="4" t="inlineStr">
        <is>
          <t>Deferred Financing Costs Deferred financing costs are amortized over the life of the related loan using the effective interest method.</t>
        </is>
      </c>
    </row>
    <row r="12">
      <c r="A12" s="4" t="inlineStr">
        <is>
          <t>Income Taxes</t>
        </is>
      </c>
      <c r="B12" s="4" t="inlineStr">
        <is>
          <t xml:space="preserve">Income Taxes </t>
        </is>
      </c>
    </row>
    <row r="13">
      <c r="A13" s="4" t="inlineStr">
        <is>
          <t>Distributions</t>
        </is>
      </c>
      <c r="B13" s="4" t="inlineStr">
        <is>
          <t>Distributions</t>
        </is>
      </c>
    </row>
    <row r="14">
      <c r="A14" s="4" t="inlineStr">
        <is>
          <t>Concentration Risk</t>
        </is>
      </c>
      <c r="B14" s="4" t="inlineStr">
        <is>
          <t>Concentration Risk</t>
        </is>
      </c>
    </row>
    <row r="15">
      <c r="A15" s="4" t="inlineStr">
        <is>
          <t>Use of Estimates in the Preparation of the Financial Statements</t>
        </is>
      </c>
      <c r="B15" s="4" t="inlineStr">
        <is>
          <t>Use of Estimates in the Preparation of the Financial Statements The preparation of the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Changes in the economic environment, financial markets and any other parameters used in determining such estimates could cause actual results to differ.</t>
        </is>
      </c>
    </row>
    <row r="16">
      <c r="A16" s="4" t="inlineStr">
        <is>
          <t>Recent Accounting Pronouncements</t>
        </is>
      </c>
      <c r="B16" s="4" t="inlineStr">
        <is>
          <t>Recent Accounting Pronouncements The Fund considers the applicability and impact of all accounting standard updates (“ASUs”) issued by the Financial Accounting Standards Board (“FASB”). Recently issued ASUs not listed were assessed by the Fund and either determined to be not applicable or expected to have minimal impact on its consolidated financial statements. In November 2023, the FASB issued ASU No.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 beginning after December 15, 2023, and interim periods beginning with the first quarter ended March 31, 2025. Early adoption is permitted and retrospective adoption is required for all prior periods presented. The Fund has adopted ASU 2023-07 effective December 31, 2024 and concluded that the application of this guidance did not have a material impact on its consolidated financial statements. See “Note 12. Segment Reporting” to the consolidated financial statements for more information on the effects of the adoption of ASU 2023-07.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Fund is currently assessing the impact of this guidance. In November 2024, the FASB issued ASU No. 2024-03, “Income Statement—Reporting Comprehensive Income—Expense Disaggregation Disclosures (“ASU 2024-03”), ”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Fund is currently assessing the impact of this guidance.</t>
        </is>
      </c>
    </row>
    <row r="17">
      <c r="A17" s="4" t="inlineStr">
        <is>
          <t>Fair Value of Financial Instruments</t>
        </is>
      </c>
      <c r="B17" s="4" t="inlineStr">
        <is>
          <t>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and cash equivalents and restricted cash reported within the statement of financial position that sum to the total of the same such amounts shown in the statement of cash flows: As of December 31, 2024 Cash and cash equivalents $ 25,528 Restricted cash 1,789 Total cash, cash equivalents and restricted cash shown in the consolidated statement of cash flows $ 27,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Investment Holdings, Schedule of Investments</t>
        </is>
      </c>
      <c r="B4" s="4" t="inlineStr">
        <is>
          <t>As of December 31, 2024, investments consisted of the following: As of December 31, 2024 Cost Fair Value Other equity $ 347,531 $ 339,136 Total equity investment $ 347,531 $ 339,136 Derivative contracts, at fair value (asset) $ — $ 10,414 Derivative contracts, at fair value (liability) — (824) Total derivative contracts $ — $ 9,590 The Fund uses Global Industry Classification Standards for classifying the industry groupings of its portfolio companies. The industrial and geographic compositions of the Fund’s portfolio at fair value as of December 31, 2024 was as follows: As of December 31, 2024 Industry Renewable energy 100 % Total 100 % As of December 31, 2024 Geographic Region United States 100 % Total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 $ in Thousands</t>
        </is>
      </c>
      <c r="B1" s="2" t="inlineStr">
        <is>
          <t>Dec. 31, 2024 USD ($) $ / shares</t>
        </is>
      </c>
    </row>
    <row r="2">
      <c r="A2" s="3" t="inlineStr">
        <is>
          <t>ASSETS</t>
        </is>
      </c>
      <c r="B2" s="4" t="inlineStr">
        <is>
          <t xml:space="preserve"> </t>
        </is>
      </c>
    </row>
    <row r="3">
      <c r="A3" s="4" t="inlineStr">
        <is>
          <t>Non-controlled/non-affiliated investment (Cost of $347,531)</t>
        </is>
      </c>
      <c r="B3" s="5" t="n">
        <v>339136</v>
      </c>
    </row>
    <row r="4">
      <c r="A4" s="4" t="inlineStr">
        <is>
          <t>Cash and cash equivalents</t>
        </is>
      </c>
      <c r="B4" s="7" t="n">
        <v>25528</v>
      </c>
    </row>
    <row r="5">
      <c r="A5" s="4" t="inlineStr">
        <is>
          <t>Restricted cash</t>
        </is>
      </c>
      <c r="B5" s="7" t="n">
        <v>1789</v>
      </c>
    </row>
    <row r="6">
      <c r="A6" s="4" t="inlineStr">
        <is>
          <t>Derivative contracts, at fair value (Cost of $0)</t>
        </is>
      </c>
      <c r="B6" s="7" t="n">
        <v>10414</v>
      </c>
    </row>
    <row r="7">
      <c r="A7" s="4" t="inlineStr">
        <is>
          <t>Offering costs</t>
        </is>
      </c>
      <c r="B7" s="7" t="n">
        <v>3078</v>
      </c>
    </row>
    <row r="8">
      <c r="A8" s="4" t="inlineStr">
        <is>
          <t>Prepaid expenses</t>
        </is>
      </c>
      <c r="B8" s="7" t="n">
        <v>662</v>
      </c>
    </row>
    <row r="9">
      <c r="A9" s="4" t="inlineStr">
        <is>
          <t>Total assets</t>
        </is>
      </c>
      <c r="B9" s="7" t="n">
        <v>380607</v>
      </c>
    </row>
    <row r="10">
      <c r="A10" s="3" t="inlineStr">
        <is>
          <t>LIABILITIES</t>
        </is>
      </c>
      <c r="B10" s="4" t="inlineStr">
        <is>
          <t xml:space="preserve"> </t>
        </is>
      </c>
    </row>
    <row r="11">
      <c r="A11" s="4" t="inlineStr">
        <is>
          <t>Term loan payable (net of deferred financing costs of $5,251)</t>
        </is>
      </c>
      <c r="B11" s="7" t="n">
        <v>207253</v>
      </c>
    </row>
    <row r="12">
      <c r="A12" s="4" t="inlineStr">
        <is>
          <t>Distributions payable</t>
        </is>
      </c>
      <c r="B12" s="7" t="n">
        <v>5742</v>
      </c>
    </row>
    <row r="13">
      <c r="A13" s="4" t="inlineStr">
        <is>
          <t>Interest payable</t>
        </is>
      </c>
      <c r="B13" s="7" t="n">
        <v>4541</v>
      </c>
    </row>
    <row r="14">
      <c r="A14" s="4" t="inlineStr">
        <is>
          <t>Accrued expenses</t>
        </is>
      </c>
      <c r="B14" s="7" t="n">
        <v>3741</v>
      </c>
    </row>
    <row r="15">
      <c r="A15" s="4" t="inlineStr">
        <is>
          <t>Derivative contracts, at fair value (Cost of $0)</t>
        </is>
      </c>
      <c r="B15" s="7" t="n">
        <v>824</v>
      </c>
    </row>
    <row r="16">
      <c r="A16" s="4" t="inlineStr">
        <is>
          <t>Deferred tax liability</t>
        </is>
      </c>
      <c r="B16" s="7" t="n">
        <v>1904</v>
      </c>
    </row>
    <row r="17">
      <c r="A17" s="4" t="inlineStr">
        <is>
          <t>Capital gains incentive fee payable</t>
        </is>
      </c>
      <c r="B17" s="7" t="n">
        <v>149</v>
      </c>
    </row>
    <row r="18">
      <c r="A18" s="4" t="inlineStr">
        <is>
          <t>Total liabilities</t>
        </is>
      </c>
      <c r="B18" s="7" t="n">
        <v>224154</v>
      </c>
    </row>
    <row r="19">
      <c r="A19" s="4" t="inlineStr">
        <is>
          <t>Commitments and contingencies</t>
        </is>
      </c>
      <c r="B19" s="4" t="inlineStr">
        <is>
          <t xml:space="preserve"> </t>
        </is>
      </c>
    </row>
    <row r="20">
      <c r="A20" s="3" t="inlineStr">
        <is>
          <t>NET ASSETS</t>
        </is>
      </c>
      <c r="B20" s="4" t="inlineStr">
        <is>
          <t xml:space="preserve"> </t>
        </is>
      </c>
    </row>
    <row r="21">
      <c r="A21" s="4" t="inlineStr">
        <is>
          <t>Common shares, par value $0.01 per share, unlimited shares authorized; 6,226,600 shares issued and outstanding</t>
        </is>
      </c>
      <c r="B21" s="7" t="n">
        <v>62</v>
      </c>
    </row>
    <row r="22">
      <c r="A22" s="4" t="inlineStr">
        <is>
          <t>Capital in excess of par value</t>
        </is>
      </c>
      <c r="B22" s="7" t="n">
        <v>149861</v>
      </c>
    </row>
    <row r="23">
      <c r="A23" s="4" t="inlineStr">
        <is>
          <t>Accumulated undistributed earnings</t>
        </is>
      </c>
      <c r="B23" s="7" t="n">
        <v>6530</v>
      </c>
    </row>
    <row r="24">
      <c r="A24" s="4" t="inlineStr">
        <is>
          <t>Net assets at end of period (in thousands)</t>
        </is>
      </c>
      <c r="B24" s="7" t="n">
        <v>156453</v>
      </c>
    </row>
    <row r="25">
      <c r="A25" s="4" t="inlineStr">
        <is>
          <t>Total liabilities and net assets</t>
        </is>
      </c>
      <c r="B25" s="5" t="n">
        <v>380607</v>
      </c>
    </row>
    <row r="26">
      <c r="A26" s="4" t="inlineStr">
        <is>
          <t>Net asset value per share (in usd per share) | $ / shares</t>
        </is>
      </c>
      <c r="B26" s="8" t="n">
        <v>25.1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The balance sheet impact of fair valuing the interest rate swap as of December 31, 2024 is presented below: Description Notional Amount Maturity Date Gross Amount of Recognized Assets Gross Amount of Recognized Collateral (Received) Pledged Net Amount Consolidated Statement of Assets and Liabilities Interest rate swap $ 41,006 11/2041 $ 5,200 $ — $ — $ 5,200 Derivative contracts, at fair value Interest rate swap 41,006 11/2041 5,214 — — 5,214 Derivative contracts, at fair value Interest rate swap 20,500 11/2041 — (215) — (215) Derivative contracts, at fair value Interest rate swap 15,576 11/2041 — (127) — (127) Derivative contracts, at fair value Interest rate swap 15,576 11/2041 — (173) — (173) Derivative contracts, at fair value Interest rate swap 13,254 11/2041 — (177) — (177) Derivative contracts, at fair value Interest rate swap 12,460 11/2041 — (132) — (132) Derivative contracts, at fair value Total $ 10,414 $ (824) $ — $ 9,590 For the period from May 7, 2024 (inception) to December 31, 2024, the average outstanding interest rate swap amount was $74.7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 measurements of investments and derivatives as of December 31, 2024: Fair Value Measurements Using Level 1 Level 2 Level 3 Total Investments Equity securities $ — $ — $ 339,136 $ 339,136 Derivative contracts, at fair value Interest rate swap contracts (asset) — 10,414 — 10,414 Interest rate swap contracts (liability) — (824) — (824) Total $ — $ 9,590 $ 339,136 $ 348,726 </t>
        </is>
      </c>
    </row>
    <row r="5">
      <c r="A5" s="4" t="inlineStr">
        <is>
          <t>Fair Value Measurement Inputs and Valuation Techniques</t>
        </is>
      </c>
      <c r="B5" s="4" t="inlineStr">
        <is>
          <t xml:space="preserve">The tables are not intended to be all-inclusive, but instead to capture the significant unobservable inputs relevant to the determination of fair values. As of December 31, 2024 Fair Value Primary Valuation Techniques Unobservable Input Asset Category Input Amount Weighted Average Equity securities $ 339,136 Discounted cash flow Discount rate 9.52% 9.52% Total Level 3 investments $ 339,136 </t>
        </is>
      </c>
    </row>
    <row r="6">
      <c r="A6" s="4" t="inlineStr">
        <is>
          <t>Fair Value, Assets Measured on Recurring Basis, Unobservable Input Reconciliation</t>
        </is>
      </c>
      <c r="B6" s="4" t="inlineStr">
        <is>
          <t xml:space="preserve">The following tables present changes in investments that use Level 3 inputs as of and for the period from May 7, 2024 (inception) to December 31, 2024: As of and for the period from May 7, 2024 (inception) to December 31, 2024 Balance as of May 7, 2024 $ — Purchases 347,854 Net unrealized losses on investments (8,395) Return of capital (323) Transfers in to/(out of) Level 3 — Balance as of December 31, 2024 $ 339,136 </t>
        </is>
      </c>
    </row>
    <row r="7">
      <c r="A7" s="4" t="inlineStr">
        <is>
          <t>Schedule of Carrying Values and Estimated Fair Values of Debt Instruments</t>
        </is>
      </c>
      <c r="B7" s="4" t="inlineStr">
        <is>
          <t>The following are the carrying and fair values of the Fund’s debt obligations as of December 31, 2024: As of December 31, 2024 Carrying Value Fair Value (1) Denali Term Loan (1) $ 212,504 (2) $ 212,504 Total $ 212,504 $ 212,504 (1) The fair value of the debt obligations would be categorized as Level 2 under ASC 820-10. The fair value of the borrowings approximate the carrying value as the interest rate on the borrowings is a floating rate. (2) Represents the aggregate principal amount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for income taxes consists of the following for the period from May 7, 2024 (inception) to December 31, 2024: As of December 31, 2024 Current: U.S. federal income tax (expense) / benefit $ — State and local income tax (expense) / benefit — — Deferred: U.S. federal income tax (expense) / benefit (1,736) State and local income tax (expense) / benefit (168) (1,904) Total: U.S. federal income tax (expense) / benefit (1,736) State and local income tax (expense) / benefit (168) Income tax (provision)/benefit $ (1,904)</t>
        </is>
      </c>
    </row>
    <row r="5">
      <c r="A5" s="4" t="inlineStr">
        <is>
          <t>Schedule of Effective Income Tax Rate Reconciliation</t>
        </is>
      </c>
      <c r="B5" s="4" t="inlineStr">
        <is>
          <t>The effective income tax rate differed from the federal statutory rate for the following reasons: For the period from May 7, 2024 (inception) to December 31, 2024 Income tax expense at federal statutory rate 21.0 % State income tax (net of federal benefit) 1.6 Total effective rate 22.6 %</t>
        </is>
      </c>
    </row>
    <row r="6">
      <c r="A6" s="4" t="inlineStr">
        <is>
          <t>Schedule of Deferred Tax Assets and Liabilities</t>
        </is>
      </c>
      <c r="B6" s="4" t="inlineStr">
        <is>
          <t>The income tax effects of temporary differences that give rise to significant portions of deferred tax assets and liabilities were as follows as of December 31, 2024: As of December 31, 2024 Deferred tax assets: Net operating loss $ 389 Interest expense 946 Total gross deferred tax assets 1,335 Valuation allowance — Total deferred tax assets 1,335 Deferred tax liabilities Investments and derivatives (1) 3,239 Total deferred tax liabilities 3,239 Net deferred tax (liabilities) assets $ (1,904)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chedule of Transactions in Shares</t>
        </is>
      </c>
      <c r="B4" s="4" t="inlineStr">
        <is>
          <t xml:space="preserve">The following tables summarize transactions in Shares during the period from May 7, 2024 (inception) to December 31, 2024: For the period from May 7, 2024 (inception) to December 31, 2024 Shares Amount Common Shares Subscriptions 6,226,600 $ 155,665 Distributions reinvested — — Repurchased shares, net of early repurchase deductions — — Total net increase 6,226,600 $ 155,665 NAV per Share May 31, 2024 $ — June 30, 2024 — July 31, 2024 — August 31, 2024 25.0000 September 30, 2024 24.9152 October 31, 2024 25.2860 November 30, 2024 25.4101 December 31, 2024 25.1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period from May 7, 2024 (inception) to December 31, 2024: As of and for the period from May 7, 2024 (inception) to December 31, 2024 Per share data: Net asset value at the beginning of period $ 25.0000 Net investment income (loss) for period (1) 0.8568 Net realized and unrealized gain (loss) (1) 0.1919 Net increase (decrease) in net assets from operations 1.0487 Distributions as a return of capital (0.9221) Total increase (decrease) in net assets 0.1266 Net asset value at the end of period $ 25.1266 Total return based on net asset value (2) 4.18 % Shares outstanding, end of period 6,226,600 Ratio / Supplemental Data: Net assets at end of period (in thousands) $ 156,453 Ratio of operating expenses (excluding expense support, incentive fee and management fee waiver) to average net assets (3)(4) 16.26 % Ratio of expense support to average net assets (3) (5.07) % Ratio of management fee waiver to average net assets (3) (0.48) % Ratio of incentive fee waiver to average net assets (0.56) % Ratio of operating expenses (including expense support, incentive fee waiver and management fee waiver) to average net assets (3) 10.15 % Ratio of net investment income (loss) to average net assets (3) 12.96 % Portfolio turnover rate 0.00 % (1) Weighted average basic per Share data. (2) For the period from May 7, 2024 (inception) to December 31, 2024, the total return based on NAV equaled the change in NAV during the period plus dividends declared and payable divided by the beginning NAV for the period. The Fund’s performance changes over time and currently may be different than that shown. Past performance is no guarantee of future results. Total return is not annualized. (3) The ratios reflect an annualized amount based on expenses for the 145 days from August 9, 2024 to December 31, 2024 for all expenses other than organizational expenses, management fee, management fee waiver, income based fee and capital gains incentive fee, incentive fee waiver, income tax expense, audit and tax expenses. (4) For the period from May 7, 2024 (inception) to December 31, 2024, the ratio of operating expenses to average net assets consisted of the following: For the period from May 7, 2024 (inception) to December 31, 2024 Management fees (3) 0.48 % Income based fee and capital gains incentive fee (3) 0.67 % Income tax expense (3) 1.41 % Interest and Denali Credit Agreement fees (3) 9.16 % Organizational and offering expenses (3) 1.58 % Other operating expenses (3) 2.96 % Total operating expenses 1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s>
  <sheetData>
    <row r="1">
      <c r="A1" s="1" t="inlineStr">
        <is>
          <t>ORGANIZATION (Details) - $ / shares</t>
        </is>
      </c>
      <c r="D1" s="2" t="inlineStr">
        <is>
          <t>5 Months Ended</t>
        </is>
      </c>
      <c r="E1" s="2" t="inlineStr">
        <is>
          <t>12 Months Ended</t>
        </is>
      </c>
    </row>
    <row r="2">
      <c r="B2" s="2" t="inlineStr">
        <is>
          <t>Aug. 28, 2024</t>
        </is>
      </c>
      <c r="C2" s="2" t="inlineStr">
        <is>
          <t>Aug. 09, 2024</t>
        </is>
      </c>
      <c r="D2" s="2" t="inlineStr">
        <is>
          <t>Sep. 30, 2024</t>
        </is>
      </c>
      <c r="E2" s="2" t="inlineStr">
        <is>
          <t>Dec. 31, 2024</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row>
    <row r="4">
      <c r="A4" s="4" t="inlineStr">
        <is>
          <t>Investment objective, optimal term held for assets invested in</t>
        </is>
      </c>
      <c r="B4" s="4" t="inlineStr">
        <is>
          <t xml:space="preserve"> </t>
        </is>
      </c>
      <c r="C4" s="4" t="inlineStr">
        <is>
          <t xml:space="preserve"> </t>
        </is>
      </c>
      <c r="D4" s="4" t="inlineStr">
        <is>
          <t xml:space="preserve"> </t>
        </is>
      </c>
      <c r="E4" s="4" t="inlineStr">
        <is>
          <t>5 years</t>
        </is>
      </c>
    </row>
    <row r="5">
      <c r="A5" s="4" t="inlineStr">
        <is>
          <t>Percentage of expected investment in infrastructure assets</t>
        </is>
      </c>
      <c r="B5" s="4" t="inlineStr">
        <is>
          <t xml:space="preserve"> </t>
        </is>
      </c>
      <c r="C5" s="4" t="inlineStr">
        <is>
          <t xml:space="preserve"> </t>
        </is>
      </c>
      <c r="D5" s="4" t="inlineStr">
        <is>
          <t xml:space="preserve"> </t>
        </is>
      </c>
      <c r="E5" s="12" t="n">
        <v>0.8</v>
      </c>
    </row>
    <row r="6">
      <c r="A6" s="4" t="inlineStr">
        <is>
          <t>Subscriptions (in shares)</t>
        </is>
      </c>
      <c r="B6" s="4" t="inlineStr">
        <is>
          <t xml:space="preserve"> </t>
        </is>
      </c>
      <c r="C6" s="4" t="inlineStr">
        <is>
          <t xml:space="preserve"> </t>
        </is>
      </c>
      <c r="D6" s="7" t="n">
        <v>6226600</v>
      </c>
      <c r="E6" s="4" t="inlineStr">
        <is>
          <t xml:space="preserve"> </t>
        </is>
      </c>
    </row>
    <row r="7">
      <c r="A7" s="4" t="inlineStr">
        <is>
          <t>Ares Management LLC</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Shares purchased (in shares)</t>
        </is>
      </c>
      <c r="B9" s="4" t="inlineStr">
        <is>
          <t xml:space="preserve"> </t>
        </is>
      </c>
      <c r="C9" s="7" t="n">
        <v>1000</v>
      </c>
      <c r="D9" s="4" t="inlineStr">
        <is>
          <t xml:space="preserve"> </t>
        </is>
      </c>
      <c r="E9" s="4" t="inlineStr">
        <is>
          <t xml:space="preserve"> </t>
        </is>
      </c>
    </row>
    <row r="10">
      <c r="A10" s="4" t="inlineStr">
        <is>
          <t>Price per share (in usd per share)</t>
        </is>
      </c>
      <c r="B10" s="4" t="inlineStr">
        <is>
          <t xml:space="preserve"> </t>
        </is>
      </c>
      <c r="C10" s="5" t="n">
        <v>25</v>
      </c>
      <c r="D10" s="4" t="inlineStr">
        <is>
          <t xml:space="preserve"> </t>
        </is>
      </c>
      <c r="E10" s="4" t="inlineStr">
        <is>
          <t xml:space="preserve"> </t>
        </is>
      </c>
    </row>
    <row r="11">
      <c r="A11" s="4" t="inlineStr">
        <is>
          <t>Subscriptions (in shares)</t>
        </is>
      </c>
      <c r="B11" s="7" t="n">
        <v>6225600</v>
      </c>
      <c r="C11" s="4" t="inlineStr">
        <is>
          <t xml:space="preserve"> </t>
        </is>
      </c>
      <c r="D11" s="4" t="inlineStr">
        <is>
          <t xml:space="preserve"> </t>
        </is>
      </c>
      <c r="E11" s="4" t="inlineStr">
        <is>
          <t xml:space="preserve"> </t>
        </is>
      </c>
    </row>
    <row r="12">
      <c r="A12" s="4" t="inlineStr">
        <is>
          <t>Shares issued, price per share (in usd per share)</t>
        </is>
      </c>
      <c r="B12" s="5" t="n">
        <v>2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IGNIFICANT ACCOUNTING POLICIES - Schedule of Cash, Cash Equivalents and Restricted Cash (Details) - USD ($) $ in Thousands</t>
        </is>
      </c>
      <c r="B1" s="2" t="inlineStr">
        <is>
          <t>Dec. 31, 2024</t>
        </is>
      </c>
      <c r="C1" s="2" t="inlineStr">
        <is>
          <t>Sep. 30, 2024</t>
        </is>
      </c>
      <c r="D1" s="2" t="inlineStr">
        <is>
          <t>May 06, 2024</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5528</v>
      </c>
      <c r="C3" s="4" t="inlineStr">
        <is>
          <t xml:space="preserve"> </t>
        </is>
      </c>
      <c r="D3" s="4" t="inlineStr">
        <is>
          <t xml:space="preserve"> </t>
        </is>
      </c>
    </row>
    <row r="4">
      <c r="A4" s="4" t="inlineStr">
        <is>
          <t>Restricted cash</t>
        </is>
      </c>
      <c r="B4" s="7" t="n">
        <v>1789</v>
      </c>
      <c r="C4" s="4" t="inlineStr">
        <is>
          <t xml:space="preserve"> </t>
        </is>
      </c>
      <c r="D4" s="4" t="inlineStr">
        <is>
          <t xml:space="preserve"> </t>
        </is>
      </c>
    </row>
    <row r="5">
      <c r="A5" s="4" t="inlineStr">
        <is>
          <t>Total cash, cash equivalents and restricted cash shown in the consolidated statement of cash flows</t>
        </is>
      </c>
      <c r="B5" s="5" t="n">
        <v>27317</v>
      </c>
      <c r="C5" s="5" t="n">
        <v>27317</v>
      </c>
      <c r="D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SIGNIFICANT ACCOUNTING POLICIES - Additional Information (Details) $ / shares in Units, $ in Millions</t>
        </is>
      </c>
      <c r="C1" s="2" t="inlineStr">
        <is>
          <t>12 Months Ended</t>
        </is>
      </c>
    </row>
    <row r="2">
      <c r="B2" s="2" t="inlineStr">
        <is>
          <t>Aug. 09, 2024 $ / shares shares</t>
        </is>
      </c>
      <c r="C2" s="2" t="inlineStr">
        <is>
          <t>Dec. 31, 2024 USD ($) investment</t>
        </is>
      </c>
    </row>
    <row r="3">
      <c r="A3" s="3" t="inlineStr">
        <is>
          <t>Accounting Policies [Abstract]</t>
        </is>
      </c>
      <c r="B3" s="4" t="inlineStr">
        <is>
          <t xml:space="preserve"> </t>
        </is>
      </c>
      <c r="C3" s="4" t="inlineStr">
        <is>
          <t xml:space="preserve"> </t>
        </is>
      </c>
    </row>
    <row r="4">
      <c r="A4" s="4" t="inlineStr">
        <is>
          <t>Number of investments held | investment</t>
        </is>
      </c>
      <c r="B4" s="4" t="inlineStr">
        <is>
          <t xml:space="preserve"> </t>
        </is>
      </c>
      <c r="C4" s="7" t="n">
        <v>1</v>
      </c>
    </row>
    <row r="5">
      <c r="A5" s="3" t="inlineStr">
        <is>
          <t>Related Party Transaction [Line Items]</t>
        </is>
      </c>
      <c r="B5" s="4" t="inlineStr">
        <is>
          <t xml:space="preserve"> </t>
        </is>
      </c>
      <c r="C5" s="4" t="inlineStr">
        <is>
          <t xml:space="preserve"> </t>
        </is>
      </c>
    </row>
    <row r="6">
      <c r="A6" s="4" t="inlineStr">
        <is>
          <t>Commitments</t>
        </is>
      </c>
      <c r="B6" s="4" t="inlineStr">
        <is>
          <t xml:space="preserve"> </t>
        </is>
      </c>
      <c r="C6" s="5" t="n">
        <v>395</v>
      </c>
    </row>
    <row r="7">
      <c r="A7" s="4" t="inlineStr">
        <is>
          <t>Ares Management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ares purchased (in shares) | shares</t>
        </is>
      </c>
      <c r="B9" s="7" t="n">
        <v>1000</v>
      </c>
      <c r="C9" s="4" t="inlineStr">
        <is>
          <t xml:space="preserve"> </t>
        </is>
      </c>
    </row>
    <row r="10">
      <c r="A10" s="4" t="inlineStr">
        <is>
          <t>Price per share (in usd per share) | $ / shares</t>
        </is>
      </c>
      <c r="B10" s="5" t="n">
        <v>25</v>
      </c>
      <c r="C10" s="4" t="inlineStr">
        <is>
          <t xml:space="preserve"> </t>
        </is>
      </c>
    </row>
    <row r="11">
      <c r="A11" s="4" t="inlineStr">
        <is>
          <t>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mmitments</t>
        </is>
      </c>
      <c r="B13" s="4" t="inlineStr">
        <is>
          <t xml:space="preserve"> </t>
        </is>
      </c>
      <c r="C13" s="5" t="n">
        <v>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AND ORGANIZATIONAL DOCUMENTS - Investment Advisory and Management Agreement (Details) - USD ($) $ in Thousands</t>
        </is>
      </c>
      <c r="B1" s="2" t="inlineStr">
        <is>
          <t>8 Months Ended</t>
        </is>
      </c>
      <c r="C1" s="2" t="inlineStr">
        <is>
          <t>12 Months Ended</t>
        </is>
      </c>
    </row>
    <row r="2">
      <c r="B2" s="2" t="inlineStr">
        <is>
          <t>Dec. 31, 2024</t>
        </is>
      </c>
      <c r="C2" s="2" t="inlineStr">
        <is>
          <t>Dec. 31, 2024</t>
        </is>
      </c>
    </row>
    <row r="3">
      <c r="A3" s="3" t="inlineStr">
        <is>
          <t>Investment Company, Financial Highlights [Line Items]</t>
        </is>
      </c>
      <c r="B3" s="4" t="inlineStr">
        <is>
          <t xml:space="preserve"> </t>
        </is>
      </c>
      <c r="C3" s="4" t="inlineStr">
        <is>
          <t xml:space="preserve"> </t>
        </is>
      </c>
    </row>
    <row r="4">
      <c r="A4" s="4" t="inlineStr">
        <is>
          <t>Management fees</t>
        </is>
      </c>
      <c r="B4" s="5" t="n">
        <v>653</v>
      </c>
      <c r="C4" s="4" t="inlineStr">
        <is>
          <t xml:space="preserve"> </t>
        </is>
      </c>
    </row>
    <row r="5">
      <c r="A5" s="4" t="inlineStr">
        <is>
          <t>Investment Advisory And Management Agreement | Affiliated Entity</t>
        </is>
      </c>
      <c r="B5" s="4" t="inlineStr">
        <is>
          <t xml:space="preserve"> </t>
        </is>
      </c>
      <c r="C5" s="4" t="inlineStr">
        <is>
          <t xml:space="preserve"> </t>
        </is>
      </c>
    </row>
    <row r="6">
      <c r="A6" s="3" t="inlineStr">
        <is>
          <t>Investment Company, Financial Highlights [Line Items]</t>
        </is>
      </c>
      <c r="B6" s="4" t="inlineStr">
        <is>
          <t xml:space="preserve"> </t>
        </is>
      </c>
      <c r="C6" s="4" t="inlineStr">
        <is>
          <t xml:space="preserve"> </t>
        </is>
      </c>
    </row>
    <row r="7">
      <c r="A7" s="4" t="inlineStr">
        <is>
          <t>Termination notice period</t>
        </is>
      </c>
      <c r="B7" s="4" t="inlineStr">
        <is>
          <t xml:space="preserve"> </t>
        </is>
      </c>
      <c r="C7" s="4" t="inlineStr">
        <is>
          <t>60 days</t>
        </is>
      </c>
    </row>
    <row r="8">
      <c r="A8" s="4" t="inlineStr">
        <is>
          <t>Base rate</t>
        </is>
      </c>
      <c r="B8" s="4" t="inlineStr">
        <is>
          <t xml:space="preserve"> </t>
        </is>
      </c>
      <c r="C8" s="10" t="n">
        <v>0.0125</v>
      </c>
    </row>
    <row r="9">
      <c r="A9" s="4" t="inlineStr">
        <is>
          <t>Management fees</t>
        </is>
      </c>
      <c r="B9" s="5" t="n">
        <v>70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GREEMENTS AND ORGANIZATIONAL DOCUMENTS - Incentive Fee Based on Income (Details) - Affiliated Entity</t>
        </is>
      </c>
      <c r="B1" s="2" t="inlineStr">
        <is>
          <t>12 Months Ended</t>
        </is>
      </c>
    </row>
    <row r="2">
      <c r="B2" s="2" t="inlineStr">
        <is>
          <t>Dec. 31, 2024</t>
        </is>
      </c>
    </row>
    <row r="3">
      <c r="A3" s="4" t="inlineStr">
        <is>
          <t>Investment Advisory And Management Agreement - Income Based Fee, Quarterly Hurdle Rate</t>
        </is>
      </c>
      <c r="B3" s="4" t="inlineStr">
        <is>
          <t xml:space="preserve"> </t>
        </is>
      </c>
    </row>
    <row r="4">
      <c r="A4" s="3" t="inlineStr">
        <is>
          <t>Investment Company, Financial Highlights [Line Items]</t>
        </is>
      </c>
      <c r="B4" s="4" t="inlineStr">
        <is>
          <t xml:space="preserve"> </t>
        </is>
      </c>
    </row>
    <row r="5">
      <c r="A5" s="4" t="inlineStr">
        <is>
          <t>Incentive rate</t>
        </is>
      </c>
      <c r="B5" s="10" t="n">
        <v>0.0125</v>
      </c>
    </row>
    <row r="6">
      <c r="A6" s="4" t="inlineStr">
        <is>
          <t>Investment Advisory And Management Agreement - Income Based Fee, Annualized Hurdle Rate</t>
        </is>
      </c>
      <c r="B6" s="4" t="inlineStr">
        <is>
          <t xml:space="preserve"> </t>
        </is>
      </c>
    </row>
    <row r="7">
      <c r="A7" s="3" t="inlineStr">
        <is>
          <t>Investment Company, Financial Highlights [Line Items]</t>
        </is>
      </c>
      <c r="B7" s="4" t="inlineStr">
        <is>
          <t xml:space="preserve"> </t>
        </is>
      </c>
    </row>
    <row r="8">
      <c r="A8" s="4" t="inlineStr">
        <is>
          <t>Incentive rate</t>
        </is>
      </c>
      <c r="B8" s="12" t="n">
        <v>0.05</v>
      </c>
    </row>
    <row r="9">
      <c r="A9" s="4" t="inlineStr">
        <is>
          <t>Investment Advisory And Management Agreement - Income Based Fee, Pre-Incentive Fee Net Investment Income Below Catch-Up Threshold</t>
        </is>
      </c>
      <c r="B9" s="4" t="inlineStr">
        <is>
          <t xml:space="preserve"> </t>
        </is>
      </c>
    </row>
    <row r="10">
      <c r="A10" s="3" t="inlineStr">
        <is>
          <t>Investment Company, Financial Highlights [Line Items]</t>
        </is>
      </c>
      <c r="B10" s="4" t="inlineStr">
        <is>
          <t xml:space="preserve"> </t>
        </is>
      </c>
    </row>
    <row r="11">
      <c r="A11" s="4" t="inlineStr">
        <is>
          <t>Incentive rate</t>
        </is>
      </c>
      <c r="B11" s="12" t="n">
        <v>1</v>
      </c>
    </row>
    <row r="12">
      <c r="A12" s="4" t="inlineStr">
        <is>
          <t>Investment Advisory And Management Agreement - Income Based Fee, Quarterly Catch-Up Threshold</t>
        </is>
      </c>
      <c r="B12" s="4" t="inlineStr">
        <is>
          <t xml:space="preserve"> </t>
        </is>
      </c>
    </row>
    <row r="13">
      <c r="A13" s="3" t="inlineStr">
        <is>
          <t>Investment Company, Financial Highlights [Line Items]</t>
        </is>
      </c>
      <c r="B13" s="4" t="inlineStr">
        <is>
          <t xml:space="preserve"> </t>
        </is>
      </c>
    </row>
    <row r="14">
      <c r="A14" s="4" t="inlineStr">
        <is>
          <t>Incentive rate</t>
        </is>
      </c>
      <c r="B14" s="13" t="n">
        <v>0.014286</v>
      </c>
    </row>
    <row r="15">
      <c r="A15" s="4" t="inlineStr">
        <is>
          <t>Investment Advisory And Management Agreement - Income Based Fee, Annualized Catch-Up Threshold</t>
        </is>
      </c>
      <c r="B15" s="4" t="inlineStr">
        <is>
          <t xml:space="preserve"> </t>
        </is>
      </c>
    </row>
    <row r="16">
      <c r="A16" s="3" t="inlineStr">
        <is>
          <t>Investment Company, Financial Highlights [Line Items]</t>
        </is>
      </c>
      <c r="B16" s="4" t="inlineStr">
        <is>
          <t xml:space="preserve"> </t>
        </is>
      </c>
    </row>
    <row r="17">
      <c r="A17" s="4" t="inlineStr">
        <is>
          <t>Incentive rate</t>
        </is>
      </c>
      <c r="B17" s="13" t="n">
        <v>0.057144</v>
      </c>
    </row>
    <row r="18">
      <c r="A18" s="4" t="inlineStr">
        <is>
          <t>Investment Management Advisory And Agreement - Income Based Fee, Pre-Incentive Fee Net Investment Income Exceeds Catch-Up Threshold</t>
        </is>
      </c>
      <c r="B18" s="4" t="inlineStr">
        <is>
          <t xml:space="preserve"> </t>
        </is>
      </c>
    </row>
    <row r="19">
      <c r="A19" s="3" t="inlineStr">
        <is>
          <t>Investment Company, Financial Highlights [Line Items]</t>
        </is>
      </c>
      <c r="B19" s="4" t="inlineStr">
        <is>
          <t xml:space="preserve"> </t>
        </is>
      </c>
    </row>
    <row r="20">
      <c r="A20" s="4" t="inlineStr">
        <is>
          <t>Incentive rate</t>
        </is>
      </c>
      <c r="B20" s="10" t="n">
        <v>0.1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 OF ASSETS AND LIABILITIES (Parenthetical) $ in Thousands</t>
        </is>
      </c>
      <c r="B1" s="2" t="inlineStr">
        <is>
          <t>Dec. 31, 2024 USD ($) $ / shares shares</t>
        </is>
      </c>
    </row>
    <row r="2">
      <c r="A2" s="3" t="inlineStr">
        <is>
          <t>Statement of Financial Position [Abstract]</t>
        </is>
      </c>
      <c r="B2" s="4" t="inlineStr">
        <is>
          <t xml:space="preserve"> </t>
        </is>
      </c>
    </row>
    <row r="3">
      <c r="A3" s="4" t="inlineStr">
        <is>
          <t>Non-controlled investments, cost</t>
        </is>
      </c>
      <c r="B3" s="5" t="n">
        <v>347531</v>
      </c>
    </row>
    <row r="4">
      <c r="A4" s="4" t="inlineStr">
        <is>
          <t>Derivative asset contracts, fair value, cost</t>
        </is>
      </c>
      <c r="B4" s="7" t="n">
        <v>0</v>
      </c>
    </row>
    <row r="5">
      <c r="A5" s="4" t="inlineStr">
        <is>
          <t>Deferred financing costs</t>
        </is>
      </c>
      <c r="B5" s="5" t="n">
        <v>5251</v>
      </c>
    </row>
    <row r="6">
      <c r="A6" s="4" t="inlineStr">
        <is>
          <t>Common shares, par value (in usd per share) | $ / shares</t>
        </is>
      </c>
      <c r="B6" s="9" t="n">
        <v>0.01</v>
      </c>
    </row>
    <row r="7">
      <c r="A7" s="4" t="inlineStr">
        <is>
          <t>Common shares, outstanding (in shares) | shares</t>
        </is>
      </c>
      <c r="B7" s="7" t="n">
        <v>6226600</v>
      </c>
    </row>
    <row r="8">
      <c r="A8" s="4" t="inlineStr">
        <is>
          <t>Common shares, issued (in shares) | shares</t>
        </is>
      </c>
      <c r="B8" s="7" t="n">
        <v>6226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AND ORGANIZATIONAL DOCUMENTS - Incentive Fee Based on Capital Gains (Details) - USD ($) $ in Thousands</t>
        </is>
      </c>
      <c r="B1" s="2" t="inlineStr">
        <is>
          <t>8 Months Ended</t>
        </is>
      </c>
      <c r="C1" s="2" t="inlineStr">
        <is>
          <t>12 Months Ended</t>
        </is>
      </c>
    </row>
    <row r="2">
      <c r="B2" s="2" t="inlineStr">
        <is>
          <t>Dec. 31, 2024</t>
        </is>
      </c>
      <c r="C2" s="2" t="inlineStr">
        <is>
          <t>Dec. 31, 2024</t>
        </is>
      </c>
    </row>
    <row r="3">
      <c r="A3" s="3" t="inlineStr">
        <is>
          <t>Investment Company, Financial Highlights [Line Items]</t>
        </is>
      </c>
      <c r="B3" s="4" t="inlineStr">
        <is>
          <t xml:space="preserve"> </t>
        </is>
      </c>
      <c r="C3" s="4" t="inlineStr">
        <is>
          <t xml:space="preserve"> </t>
        </is>
      </c>
    </row>
    <row r="4">
      <c r="A4" s="4" t="inlineStr">
        <is>
          <t>Incentive fees waived</t>
        </is>
      </c>
      <c r="B4" s="5" t="n">
        <v>752</v>
      </c>
      <c r="C4" s="4" t="inlineStr">
        <is>
          <t xml:space="preserve"> </t>
        </is>
      </c>
    </row>
    <row r="5">
      <c r="A5" s="4" t="inlineStr">
        <is>
          <t>Capital gains incentive fee</t>
        </is>
      </c>
      <c r="B5" s="5" t="n">
        <v>149</v>
      </c>
      <c r="C5" s="4" t="inlineStr">
        <is>
          <t xml:space="preserve"> </t>
        </is>
      </c>
    </row>
    <row r="6">
      <c r="A6" s="4" t="inlineStr">
        <is>
          <t>Investment Advisory And Management Agreement - Incentive Rate, Realized Capital Gains | Affiliated Entity</t>
        </is>
      </c>
      <c r="B6" s="4" t="inlineStr">
        <is>
          <t xml:space="preserve"> </t>
        </is>
      </c>
      <c r="C6" s="4" t="inlineStr">
        <is>
          <t xml:space="preserve"> </t>
        </is>
      </c>
    </row>
    <row r="7">
      <c r="A7" s="3" t="inlineStr">
        <is>
          <t>Investment Company, Financial Highlights [Line Items]</t>
        </is>
      </c>
      <c r="B7" s="4" t="inlineStr">
        <is>
          <t xml:space="preserve"> </t>
        </is>
      </c>
      <c r="C7" s="4" t="inlineStr">
        <is>
          <t xml:space="preserve"> </t>
        </is>
      </c>
    </row>
    <row r="8">
      <c r="A8" s="4" t="inlineStr">
        <is>
          <t>Incentive rate</t>
        </is>
      </c>
      <c r="B8" s="4" t="inlineStr">
        <is>
          <t xml:space="preserve"> </t>
        </is>
      </c>
      <c r="C8" s="10" t="n">
        <v>0.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GREEMENTS AND ORGANIZATIONAL DOCUMENTS - Administration Agreement (Details) - USD ($) $ in Thousands</t>
        </is>
      </c>
      <c r="B1" s="2" t="inlineStr">
        <is>
          <t>8 Months Ended</t>
        </is>
      </c>
      <c r="C1" s="2" t="inlineStr">
        <is>
          <t>12 Months Ended</t>
        </is>
      </c>
    </row>
    <row r="2">
      <c r="B2" s="2" t="inlineStr">
        <is>
          <t>Dec. 31, 2024</t>
        </is>
      </c>
      <c r="C2" s="2" t="inlineStr">
        <is>
          <t>Dec. 31, 2024</t>
        </is>
      </c>
    </row>
    <row r="3">
      <c r="A3" s="3" t="inlineStr">
        <is>
          <t>Investment Company, Financial Highlights [Line Items]</t>
        </is>
      </c>
      <c r="B3" s="4" t="inlineStr">
        <is>
          <t xml:space="preserve"> </t>
        </is>
      </c>
      <c r="C3" s="4" t="inlineStr">
        <is>
          <t xml:space="preserve"> </t>
        </is>
      </c>
    </row>
    <row r="4">
      <c r="A4" s="4" t="inlineStr">
        <is>
          <t>Administrative fees</t>
        </is>
      </c>
      <c r="B4" s="5" t="n">
        <v>653</v>
      </c>
      <c r="C4" s="4" t="inlineStr">
        <is>
          <t xml:space="preserve"> </t>
        </is>
      </c>
    </row>
    <row r="5">
      <c r="A5" s="4" t="inlineStr">
        <is>
          <t>Administration Agreement | Affiliated Entity</t>
        </is>
      </c>
      <c r="B5" s="4" t="inlineStr">
        <is>
          <t xml:space="preserve"> </t>
        </is>
      </c>
      <c r="C5" s="4" t="inlineStr">
        <is>
          <t xml:space="preserve"> </t>
        </is>
      </c>
    </row>
    <row r="6">
      <c r="A6" s="3" t="inlineStr">
        <is>
          <t>Investment Company, Financial Highlights [Line Items]</t>
        </is>
      </c>
      <c r="B6" s="4" t="inlineStr">
        <is>
          <t xml:space="preserve"> </t>
        </is>
      </c>
      <c r="C6" s="4" t="inlineStr">
        <is>
          <t xml:space="preserve"> </t>
        </is>
      </c>
    </row>
    <row r="7">
      <c r="A7" s="4" t="inlineStr">
        <is>
          <t>Termination notice period</t>
        </is>
      </c>
      <c r="B7" s="4" t="inlineStr">
        <is>
          <t xml:space="preserve"> </t>
        </is>
      </c>
      <c r="C7" s="4" t="inlineStr">
        <is>
          <t>60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GREEMENTS AND ORGANIZATIONAL DOCUMENTS - Expense Support and Conditional Reimbursement Agreement (Details) - Expense Support And Conditional Reimbursement Agreement - Affiliated Entity</t>
        </is>
      </c>
      <c r="B1" s="2" t="inlineStr">
        <is>
          <t>12 Months Ended</t>
        </is>
      </c>
    </row>
    <row r="2">
      <c r="B2" s="2" t="inlineStr">
        <is>
          <t>Dec. 31, 2024</t>
        </is>
      </c>
    </row>
    <row r="3">
      <c r="A3" s="3" t="inlineStr">
        <is>
          <t>Investment Company, Financial Highlights [Line Items]</t>
        </is>
      </c>
      <c r="B3" s="4" t="inlineStr">
        <is>
          <t xml:space="preserve"> </t>
        </is>
      </c>
    </row>
    <row r="4">
      <c r="A4" s="4" t="inlineStr">
        <is>
          <t>Payment terms</t>
        </is>
      </c>
      <c r="B4" s="4" t="inlineStr">
        <is>
          <t>45 days</t>
        </is>
      </c>
    </row>
    <row r="5">
      <c r="A5" s="4" t="inlineStr">
        <is>
          <t>Excess operating funds, reimbursement term</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2" customWidth="1" min="2" max="2"/>
  </cols>
  <sheetData>
    <row r="1">
      <c r="A1" s="1" t="inlineStr">
        <is>
          <t>INVESTMENTS - Schedule of Investments (Details) $ in Thousands</t>
        </is>
      </c>
      <c r="B1" s="2" t="inlineStr">
        <is>
          <t>Dec. 31, 2024 USD ($)</t>
        </is>
      </c>
    </row>
    <row r="2">
      <c r="A2" s="3" t="inlineStr">
        <is>
          <t>Schedule of Investments [Line Items]</t>
        </is>
      </c>
      <c r="B2" s="4" t="inlineStr">
        <is>
          <t xml:space="preserve"> </t>
        </is>
      </c>
    </row>
    <row r="3">
      <c r="A3" s="4" t="inlineStr">
        <is>
          <t>Cost</t>
        </is>
      </c>
      <c r="B3" s="5" t="n">
        <v>347531</v>
      </c>
    </row>
    <row r="4">
      <c r="A4" s="4" t="inlineStr">
        <is>
          <t>Equity securities</t>
        </is>
      </c>
      <c r="B4" s="7" t="n">
        <v>339136</v>
      </c>
    </row>
    <row r="5">
      <c r="A5" s="4" t="inlineStr">
        <is>
          <t>Derivative asset contracts, fair value, cost</t>
        </is>
      </c>
      <c r="B5" s="7" t="n">
        <v>0</v>
      </c>
    </row>
    <row r="6">
      <c r="A6" s="4" t="inlineStr">
        <is>
          <t>Derivative asset contracts, at fair value</t>
        </is>
      </c>
      <c r="B6" s="7" t="n">
        <v>10414</v>
      </c>
    </row>
    <row r="7">
      <c r="A7" s="4" t="inlineStr">
        <is>
          <t>Derivative liability contracts, fair value, cost</t>
        </is>
      </c>
      <c r="B7" s="7" t="n">
        <v>0</v>
      </c>
    </row>
    <row r="8">
      <c r="A8" s="4" t="inlineStr">
        <is>
          <t>Derivative liability contracts, at fair value</t>
        </is>
      </c>
      <c r="B8" s="7" t="n">
        <v>-824</v>
      </c>
    </row>
    <row r="9">
      <c r="A9" s="4" t="inlineStr">
        <is>
          <t>Total derivative contracts, cost</t>
        </is>
      </c>
      <c r="B9" s="7" t="n">
        <v>0</v>
      </c>
    </row>
    <row r="10">
      <c r="A10" s="4" t="inlineStr">
        <is>
          <t>Total derivative contracts, fair value</t>
        </is>
      </c>
      <c r="B10" s="7" t="n">
        <v>9590</v>
      </c>
    </row>
    <row r="11">
      <c r="A11" s="4" t="inlineStr">
        <is>
          <t>Other Security Investments</t>
        </is>
      </c>
      <c r="B11" s="4" t="inlineStr">
        <is>
          <t xml:space="preserve"> </t>
        </is>
      </c>
    </row>
    <row r="12">
      <c r="A12" s="3" t="inlineStr">
        <is>
          <t>Schedule of Investments [Line Items]</t>
        </is>
      </c>
      <c r="B12" s="4" t="inlineStr">
        <is>
          <t xml:space="preserve"> </t>
        </is>
      </c>
    </row>
    <row r="13">
      <c r="A13" s="4" t="inlineStr">
        <is>
          <t>Cost</t>
        </is>
      </c>
      <c r="B13" s="7" t="n">
        <v>347531</v>
      </c>
    </row>
    <row r="14">
      <c r="A14" s="4" t="inlineStr">
        <is>
          <t>Equity securities</t>
        </is>
      </c>
      <c r="B14" s="5" t="n">
        <v>339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INVESTMENTS - Industrial and Geographic Compositions (Details) - Investments, At Fair Value</t>
        </is>
      </c>
      <c r="B1" s="2" t="inlineStr">
        <is>
          <t>12 Months Ended</t>
        </is>
      </c>
    </row>
    <row r="2">
      <c r="B2" s="2" t="inlineStr">
        <is>
          <t>Dec. 31, 2024</t>
        </is>
      </c>
    </row>
    <row r="3">
      <c r="A3" s="4" t="inlineStr">
        <is>
          <t>Industry Concentration Risk</t>
        </is>
      </c>
      <c r="B3" s="4" t="inlineStr">
        <is>
          <t xml:space="preserve"> </t>
        </is>
      </c>
    </row>
    <row r="4">
      <c r="A4" s="3" t="inlineStr">
        <is>
          <t>Schedule of Investments [Line Items]</t>
        </is>
      </c>
      <c r="B4" s="4" t="inlineStr">
        <is>
          <t xml:space="preserve"> </t>
        </is>
      </c>
    </row>
    <row r="5">
      <c r="A5" s="4" t="inlineStr">
        <is>
          <t>Concentration risk</t>
        </is>
      </c>
      <c r="B5" s="12" t="n">
        <v>1</v>
      </c>
    </row>
    <row r="6">
      <c r="A6" s="4" t="inlineStr">
        <is>
          <t>Industry Concentration Risk | Renewable energy</t>
        </is>
      </c>
      <c r="B6" s="4" t="inlineStr">
        <is>
          <t xml:space="preserve"> </t>
        </is>
      </c>
    </row>
    <row r="7">
      <c r="A7" s="3" t="inlineStr">
        <is>
          <t>Schedule of Investments [Line Items]</t>
        </is>
      </c>
      <c r="B7" s="4" t="inlineStr">
        <is>
          <t xml:space="preserve"> </t>
        </is>
      </c>
    </row>
    <row r="8">
      <c r="A8" s="4" t="inlineStr">
        <is>
          <t>Concentration risk</t>
        </is>
      </c>
      <c r="B8" s="12" t="n">
        <v>1</v>
      </c>
    </row>
    <row r="9">
      <c r="A9" s="4" t="inlineStr">
        <is>
          <t>Geographic Concentration Risk</t>
        </is>
      </c>
      <c r="B9" s="4" t="inlineStr">
        <is>
          <t xml:space="preserve"> </t>
        </is>
      </c>
    </row>
    <row r="10">
      <c r="A10" s="3" t="inlineStr">
        <is>
          <t>Schedule of Investments [Line Items]</t>
        </is>
      </c>
      <c r="B10" s="4" t="inlineStr">
        <is>
          <t xml:space="preserve"> </t>
        </is>
      </c>
    </row>
    <row r="11">
      <c r="A11" s="4" t="inlineStr">
        <is>
          <t>Concentration risk</t>
        </is>
      </c>
      <c r="B11" s="12" t="n">
        <v>1</v>
      </c>
    </row>
    <row r="12">
      <c r="A12" s="4" t="inlineStr">
        <is>
          <t>Geographic Concentration Risk | United States</t>
        </is>
      </c>
      <c r="B12" s="4" t="inlineStr">
        <is>
          <t xml:space="preserve"> </t>
        </is>
      </c>
    </row>
    <row r="13">
      <c r="A13" s="3" t="inlineStr">
        <is>
          <t>Schedule of Investments [Line Items]</t>
        </is>
      </c>
      <c r="B13" s="4" t="inlineStr">
        <is>
          <t xml:space="preserve"> </t>
        </is>
      </c>
    </row>
    <row r="14">
      <c r="A14" s="4" t="inlineStr">
        <is>
          <t>Concentration risk</t>
        </is>
      </c>
      <c r="B14" s="12"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 Denali Credit Agreement - Line of Credit - USD ($) $ in Millions</t>
        </is>
      </c>
      <c r="C1" s="2" t="inlineStr">
        <is>
          <t>8 Months Ended</t>
        </is>
      </c>
    </row>
    <row r="2">
      <c r="B2" s="2" t="inlineStr">
        <is>
          <t>Sep. 11, 2024</t>
        </is>
      </c>
      <c r="C2" s="2" t="inlineStr">
        <is>
          <t>Dec. 31, 2024</t>
        </is>
      </c>
    </row>
    <row r="3">
      <c r="A3" s="4" t="inlineStr">
        <is>
          <t>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14" t="n">
        <v>212.5</v>
      </c>
      <c r="C5" s="4" t="inlineStr">
        <is>
          <t xml:space="preserve"> </t>
        </is>
      </c>
    </row>
    <row r="6">
      <c r="A6" s="4" t="inlineStr">
        <is>
          <t>Variable rate</t>
        </is>
      </c>
      <c r="B6" s="12" t="n">
        <v>0.02</v>
      </c>
      <c r="C6" s="4" t="inlineStr">
        <is>
          <t xml:space="preserve"> </t>
        </is>
      </c>
    </row>
    <row r="7">
      <c r="A7" s="4" t="inlineStr">
        <is>
          <t>Interest rate, step-up percent</t>
        </is>
      </c>
      <c r="B7" s="11" t="n">
        <v>0.00125</v>
      </c>
      <c r="C7" s="4" t="inlineStr">
        <is>
          <t xml:space="preserve"> </t>
        </is>
      </c>
    </row>
    <row r="8">
      <c r="A8" s="4" t="inlineStr">
        <is>
          <t>Interest rate, step up period</t>
        </is>
      </c>
      <c r="B8" s="4" t="inlineStr">
        <is>
          <t>3 years</t>
        </is>
      </c>
      <c r="C8" s="4" t="inlineStr">
        <is>
          <t xml:space="preserve"> </t>
        </is>
      </c>
    </row>
    <row r="9">
      <c r="A9" s="4" t="inlineStr">
        <is>
          <t>Outstanding average amount</t>
        </is>
      </c>
      <c r="B9" s="4" t="inlineStr">
        <is>
          <t xml:space="preserve"> </t>
        </is>
      </c>
      <c r="C9" s="14" t="n">
        <v>99.59999999999999</v>
      </c>
    </row>
    <row r="10">
      <c r="A10" s="4" t="inlineStr">
        <is>
          <t>Average rate</t>
        </is>
      </c>
      <c r="B10" s="4" t="inlineStr">
        <is>
          <t xml:space="preserve"> </t>
        </is>
      </c>
      <c r="C10" s="10" t="n">
        <v>0.0682</v>
      </c>
    </row>
    <row r="11">
      <c r="A11" s="4" t="inlineStr">
        <is>
          <t>Letter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14" t="n">
        <v>10.2</v>
      </c>
      <c r="C13" s="4" t="inlineStr">
        <is>
          <t xml:space="preserve"> </t>
        </is>
      </c>
    </row>
    <row r="14">
      <c r="A14" s="4" t="inlineStr">
        <is>
          <t>Fee percent</t>
        </is>
      </c>
      <c r="B14" s="10" t="n">
        <v>0.005</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 Narrative (Details) - USD ($) $ in Thousands</t>
        </is>
      </c>
      <c r="B1" s="2" t="inlineStr">
        <is>
          <t>5 Months Ended</t>
        </is>
      </c>
      <c r="C1" s="2" t="inlineStr">
        <is>
          <t>8 Months Ended</t>
        </is>
      </c>
    </row>
    <row r="2">
      <c r="B2" s="2" t="inlineStr">
        <is>
          <t>Sep. 30, 2024</t>
        </is>
      </c>
      <c r="C2" s="2" t="inlineStr">
        <is>
          <t>Dec. 31, 2024</t>
        </is>
      </c>
      <c r="D2" s="2" t="inlineStr">
        <is>
          <t>Sep. 11, 2024</t>
        </is>
      </c>
    </row>
    <row r="3">
      <c r="A3" s="3" t="inlineStr">
        <is>
          <t>Derivative [Line Items]</t>
        </is>
      </c>
      <c r="B3" s="4" t="inlineStr">
        <is>
          <t xml:space="preserve"> </t>
        </is>
      </c>
      <c r="C3" s="4" t="inlineStr">
        <is>
          <t xml:space="preserve"> </t>
        </is>
      </c>
      <c r="D3" s="4" t="inlineStr">
        <is>
          <t xml:space="preserve"> </t>
        </is>
      </c>
    </row>
    <row r="4">
      <c r="A4" s="4" t="inlineStr">
        <is>
          <t>Net unrealized gains on investment and derivatives</t>
        </is>
      </c>
      <c r="B4" s="5" t="n">
        <v>9590</v>
      </c>
      <c r="C4" s="5" t="n">
        <v>1195</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unrealized gains on investment and derivatives</t>
        </is>
      </c>
      <c r="B7" s="4" t="inlineStr">
        <is>
          <t xml:space="preserve"> </t>
        </is>
      </c>
      <c r="C7" s="5" t="n">
        <v>9600</v>
      </c>
      <c r="D7" s="4" t="inlineStr">
        <is>
          <t xml:space="preserve"> </t>
        </is>
      </c>
    </row>
    <row r="8">
      <c r="A8" s="4" t="inlineStr">
        <is>
          <t>Interest rate swap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fixed interest rate</t>
        </is>
      </c>
      <c r="B10" s="4" t="inlineStr">
        <is>
          <t xml:space="preserve"> </t>
        </is>
      </c>
      <c r="C10" s="4" t="inlineStr">
        <is>
          <t xml:space="preserve"> </t>
        </is>
      </c>
      <c r="D10" s="12" t="n">
        <v>0.75</v>
      </c>
    </row>
    <row r="11">
      <c r="A11" s="4" t="inlineStr">
        <is>
          <t>Interest rate swap | Designated as Hedging Instrument | MUFG Bank Ltd. | Notes Maturing November 2041</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ixed interest rate</t>
        </is>
      </c>
      <c r="B13" s="4" t="inlineStr">
        <is>
          <t xml:space="preserve"> </t>
        </is>
      </c>
      <c r="C13" s="4" t="inlineStr">
        <is>
          <t xml:space="preserve"> </t>
        </is>
      </c>
      <c r="D13" s="11" t="n">
        <v>0.03338</v>
      </c>
    </row>
    <row r="14">
      <c r="A14" s="4" t="inlineStr">
        <is>
          <t>Interest rate swap | Designated as Hedging Instrument | BNP Paribas | Notes Maturing November 2041</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fixed interest rate</t>
        </is>
      </c>
      <c r="B16" s="4" t="inlineStr">
        <is>
          <t xml:space="preserve"> </t>
        </is>
      </c>
      <c r="C16" s="4" t="inlineStr">
        <is>
          <t xml:space="preserve"> </t>
        </is>
      </c>
      <c r="D16" s="11" t="n">
        <v>0.033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mpact of on balance sheet (Details) - Interest rate swap $ in Thousands</t>
        </is>
      </c>
      <c r="B1" s="2" t="inlineStr">
        <is>
          <t>Dec. 31, 2024 USD ($)</t>
        </is>
      </c>
    </row>
    <row r="2">
      <c r="A2" s="3" t="inlineStr">
        <is>
          <t>Derivative [Line Items]</t>
        </is>
      </c>
      <c r="B2" s="4" t="inlineStr">
        <is>
          <t xml:space="preserve"> </t>
        </is>
      </c>
    </row>
    <row r="3">
      <c r="A3" s="4" t="inlineStr">
        <is>
          <t>Gross Amount of Recognized Assets</t>
        </is>
      </c>
      <c r="B3" s="5" t="n">
        <v>10414</v>
      </c>
    </row>
    <row r="4">
      <c r="A4" s="4" t="inlineStr">
        <is>
          <t>Gross Amount of Recognized Liabilities</t>
        </is>
      </c>
      <c r="B4" s="7" t="n">
        <v>-824</v>
      </c>
    </row>
    <row r="5">
      <c r="A5" s="4" t="inlineStr">
        <is>
          <t>Collateral (Received) Pledged</t>
        </is>
      </c>
      <c r="B5" s="7" t="n">
        <v>0</v>
      </c>
    </row>
    <row r="6">
      <c r="A6" s="4" t="inlineStr">
        <is>
          <t>Net Amount, assets</t>
        </is>
      </c>
      <c r="B6" s="7" t="n">
        <v>9590</v>
      </c>
    </row>
    <row r="7">
      <c r="A7" s="4" t="inlineStr">
        <is>
          <t>Average outstanding interest rate swap amount</t>
        </is>
      </c>
      <c r="B7" s="7" t="n">
        <v>74700</v>
      </c>
    </row>
    <row r="8">
      <c r="A8" s="4" t="inlineStr">
        <is>
          <t>Notional Amount</t>
        </is>
      </c>
      <c r="B8" s="7" t="n">
        <v>41006</v>
      </c>
    </row>
    <row r="9">
      <c r="A9" s="4" t="inlineStr">
        <is>
          <t>Gross Amount of Recognized Assets</t>
        </is>
      </c>
      <c r="B9" s="7" t="n">
        <v>5200</v>
      </c>
    </row>
    <row r="10">
      <c r="A10" s="4" t="inlineStr">
        <is>
          <t>Gross Amount of Recognized Liabilities</t>
        </is>
      </c>
      <c r="B10" s="7" t="n">
        <v>0</v>
      </c>
    </row>
    <row r="11">
      <c r="A11" s="4" t="inlineStr">
        <is>
          <t>Collateral (Received) Pledged</t>
        </is>
      </c>
      <c r="B11" s="7" t="n">
        <v>0</v>
      </c>
    </row>
    <row r="12">
      <c r="A12" s="4" t="inlineStr">
        <is>
          <t>Net Amount, assets</t>
        </is>
      </c>
      <c r="B12" s="7" t="n">
        <v>5200</v>
      </c>
    </row>
    <row r="13">
      <c r="A13" s="4" t="inlineStr">
        <is>
          <t>Notional Amount</t>
        </is>
      </c>
      <c r="B13" s="7" t="n">
        <v>41006</v>
      </c>
    </row>
    <row r="14">
      <c r="A14" s="4" t="inlineStr">
        <is>
          <t>Gross Amount of Recognized Assets</t>
        </is>
      </c>
      <c r="B14" s="7" t="n">
        <v>5214</v>
      </c>
    </row>
    <row r="15">
      <c r="A15" s="4" t="inlineStr">
        <is>
          <t>Gross Amount of Recognized Liabilities</t>
        </is>
      </c>
      <c r="B15" s="7" t="n">
        <v>0</v>
      </c>
    </row>
    <row r="16">
      <c r="A16" s="4" t="inlineStr">
        <is>
          <t>Collateral (Received) Pledged</t>
        </is>
      </c>
      <c r="B16" s="7" t="n">
        <v>0</v>
      </c>
    </row>
    <row r="17">
      <c r="A17" s="4" t="inlineStr">
        <is>
          <t>Net Amount, assets</t>
        </is>
      </c>
      <c r="B17" s="7" t="n">
        <v>5214</v>
      </c>
    </row>
    <row r="18">
      <c r="A18" s="4" t="inlineStr">
        <is>
          <t>Notional Amount</t>
        </is>
      </c>
      <c r="B18" s="7" t="n">
        <v>20500</v>
      </c>
    </row>
    <row r="19">
      <c r="A19" s="4" t="inlineStr">
        <is>
          <t>Gross Amount of Recognized Assets</t>
        </is>
      </c>
      <c r="B19" s="7" t="n">
        <v>0</v>
      </c>
    </row>
    <row r="20">
      <c r="A20" s="4" t="inlineStr">
        <is>
          <t>Gross Amount of Recognized Liabilities</t>
        </is>
      </c>
      <c r="B20" s="7" t="n">
        <v>-215</v>
      </c>
    </row>
    <row r="21">
      <c r="A21" s="4" t="inlineStr">
        <is>
          <t>Collateral (Received) Pledged</t>
        </is>
      </c>
      <c r="B21" s="7" t="n">
        <v>0</v>
      </c>
    </row>
    <row r="22">
      <c r="A22" s="4" t="inlineStr">
        <is>
          <t>Net Amount, liabilities</t>
        </is>
      </c>
      <c r="B22" s="7" t="n">
        <v>-215</v>
      </c>
    </row>
    <row r="23">
      <c r="A23" s="4" t="inlineStr">
        <is>
          <t>Notional Amount</t>
        </is>
      </c>
      <c r="B23" s="7" t="n">
        <v>15576</v>
      </c>
    </row>
    <row r="24">
      <c r="A24" s="4" t="inlineStr">
        <is>
          <t>Gross Amount of Recognized Assets</t>
        </is>
      </c>
      <c r="B24" s="7" t="n">
        <v>0</v>
      </c>
    </row>
    <row r="25">
      <c r="A25" s="4" t="inlineStr">
        <is>
          <t>Gross Amount of Recognized Liabilities</t>
        </is>
      </c>
      <c r="B25" s="7" t="n">
        <v>-127</v>
      </c>
    </row>
    <row r="26">
      <c r="A26" s="4" t="inlineStr">
        <is>
          <t>Collateral (Received) Pledged</t>
        </is>
      </c>
      <c r="B26" s="7" t="n">
        <v>0</v>
      </c>
    </row>
    <row r="27">
      <c r="A27" s="4" t="inlineStr">
        <is>
          <t>Net Amount, liabilities</t>
        </is>
      </c>
      <c r="B27" s="7" t="n">
        <v>-127</v>
      </c>
    </row>
    <row r="28">
      <c r="A28" s="4" t="inlineStr">
        <is>
          <t>Notional Amount</t>
        </is>
      </c>
      <c r="B28" s="7" t="n">
        <v>15576</v>
      </c>
    </row>
    <row r="29">
      <c r="A29" s="4" t="inlineStr">
        <is>
          <t>Gross Amount of Recognized Assets</t>
        </is>
      </c>
      <c r="B29" s="7" t="n">
        <v>0</v>
      </c>
    </row>
    <row r="30">
      <c r="A30" s="4" t="inlineStr">
        <is>
          <t>Gross Amount of Recognized Liabilities</t>
        </is>
      </c>
      <c r="B30" s="7" t="n">
        <v>-173</v>
      </c>
    </row>
    <row r="31">
      <c r="A31" s="4" t="inlineStr">
        <is>
          <t>Collateral (Received) Pledged</t>
        </is>
      </c>
      <c r="B31" s="7" t="n">
        <v>0</v>
      </c>
    </row>
    <row r="32">
      <c r="A32" s="4" t="inlineStr">
        <is>
          <t>Net Amount, liabilities</t>
        </is>
      </c>
      <c r="B32" s="7" t="n">
        <v>-173</v>
      </c>
    </row>
    <row r="33">
      <c r="A33" s="4" t="inlineStr">
        <is>
          <t>Notional Amount</t>
        </is>
      </c>
      <c r="B33" s="7" t="n">
        <v>13254</v>
      </c>
    </row>
    <row r="34">
      <c r="A34" s="4" t="inlineStr">
        <is>
          <t>Gross Amount of Recognized Assets</t>
        </is>
      </c>
      <c r="B34" s="7" t="n">
        <v>0</v>
      </c>
    </row>
    <row r="35">
      <c r="A35" s="4" t="inlineStr">
        <is>
          <t>Gross Amount of Recognized Liabilities</t>
        </is>
      </c>
      <c r="B35" s="7" t="n">
        <v>-177</v>
      </c>
    </row>
    <row r="36">
      <c r="A36" s="4" t="inlineStr">
        <is>
          <t>Collateral (Received) Pledged</t>
        </is>
      </c>
      <c r="B36" s="7" t="n">
        <v>0</v>
      </c>
    </row>
    <row r="37">
      <c r="A37" s="4" t="inlineStr">
        <is>
          <t>Net Amount, liabilities</t>
        </is>
      </c>
      <c r="B37" s="7" t="n">
        <v>-177</v>
      </c>
    </row>
    <row r="38">
      <c r="A38" s="4" t="inlineStr">
        <is>
          <t>Notional Amount</t>
        </is>
      </c>
      <c r="B38" s="7" t="n">
        <v>12460</v>
      </c>
    </row>
    <row r="39">
      <c r="A39" s="4" t="inlineStr">
        <is>
          <t>Gross Amount of Recognized Assets</t>
        </is>
      </c>
      <c r="B39" s="7" t="n">
        <v>0</v>
      </c>
    </row>
    <row r="40">
      <c r="A40" s="4" t="inlineStr">
        <is>
          <t>Gross Amount of Recognized Liabilities</t>
        </is>
      </c>
      <c r="B40" s="7" t="n">
        <v>-132</v>
      </c>
    </row>
    <row r="41">
      <c r="A41" s="4" t="inlineStr">
        <is>
          <t>Collateral (Received) Pledged</t>
        </is>
      </c>
      <c r="B41" s="7" t="n">
        <v>0</v>
      </c>
    </row>
    <row r="42">
      <c r="A42" s="4" t="inlineStr">
        <is>
          <t>Net Amount, liabilities</t>
        </is>
      </c>
      <c r="B42" s="5" t="n">
        <v>-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8 Months Ended</t>
        </is>
      </c>
      <c r="C1" s="2" t="inlineStr">
        <is>
          <t>12 Months Ended</t>
        </is>
      </c>
    </row>
    <row r="2">
      <c r="B2" s="2" t="inlineStr">
        <is>
          <t>Dec. 31, 2024</t>
        </is>
      </c>
      <c r="C2" s="2" t="inlineStr">
        <is>
          <t>Dec. 31, 2024</t>
        </is>
      </c>
    </row>
    <row r="3">
      <c r="A3" s="3" t="inlineStr">
        <is>
          <t>Commitments and Contingencies Disclosure [Abstract]</t>
        </is>
      </c>
      <c r="B3" s="4" t="inlineStr">
        <is>
          <t xml:space="preserve"> </t>
        </is>
      </c>
      <c r="C3" s="4" t="inlineStr">
        <is>
          <t xml:space="preserve"> </t>
        </is>
      </c>
    </row>
    <row r="4">
      <c r="A4" s="4" t="inlineStr">
        <is>
          <t>Commitment period for funds to be received from fund adviser</t>
        </is>
      </c>
      <c r="B4" s="4" t="inlineStr">
        <is>
          <t xml:space="preserve"> </t>
        </is>
      </c>
      <c r="C4" s="4" t="inlineStr">
        <is>
          <t>45 days</t>
        </is>
      </c>
    </row>
    <row r="5">
      <c r="A5" s="4" t="inlineStr">
        <is>
          <t>Period of reimbursement for fund adviser</t>
        </is>
      </c>
      <c r="B5" s="4" t="inlineStr">
        <is>
          <t xml:space="preserve"> </t>
        </is>
      </c>
      <c r="C5" s="4" t="inlineStr">
        <is>
          <t>3 years</t>
        </is>
      </c>
    </row>
    <row r="6">
      <c r="A6" s="4" t="inlineStr">
        <is>
          <t>Advanced expenses subject to recoupment</t>
        </is>
      </c>
      <c r="B6" s="5" t="n">
        <v>3774</v>
      </c>
      <c r="C6" s="5" t="n">
        <v>3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of Investments (Details) $ in Thousands</t>
        </is>
      </c>
      <c r="B1" s="2" t="inlineStr">
        <is>
          <t>Dec. 31, 2024 USD ($)</t>
        </is>
      </c>
    </row>
    <row r="2">
      <c r="A2" s="3" t="inlineStr">
        <is>
          <t>Fair Value Disclosure, Asset and Liability, Not Measured at Fair Value [Line Items]</t>
        </is>
      </c>
      <c r="B2" s="4" t="inlineStr">
        <is>
          <t xml:space="preserve"> </t>
        </is>
      </c>
    </row>
    <row r="3">
      <c r="A3" s="4" t="inlineStr">
        <is>
          <t>Equity securities</t>
        </is>
      </c>
      <c r="B3" s="5" t="n">
        <v>339136</v>
      </c>
    </row>
    <row r="4">
      <c r="A4" s="4" t="inlineStr">
        <is>
          <t>Derivative asset contracts, at fair value</t>
        </is>
      </c>
      <c r="B4" s="7" t="n">
        <v>10414</v>
      </c>
    </row>
    <row r="5">
      <c r="A5" s="4" t="inlineStr">
        <is>
          <t>Interest rate swap contracts (liability)</t>
        </is>
      </c>
      <c r="B5" s="7" t="n">
        <v>-824</v>
      </c>
    </row>
    <row r="6">
      <c r="A6" s="4" t="inlineStr">
        <is>
          <t>Total</t>
        </is>
      </c>
      <c r="B6" s="7" t="n">
        <v>348726</v>
      </c>
    </row>
    <row r="7">
      <c r="A7" s="4" t="inlineStr">
        <is>
          <t>Fair Value, Inputs, Level 1</t>
        </is>
      </c>
      <c r="B7" s="4" t="inlineStr">
        <is>
          <t xml:space="preserve"> </t>
        </is>
      </c>
    </row>
    <row r="8">
      <c r="A8" s="3" t="inlineStr">
        <is>
          <t>Fair Value Disclosure, Asset and Liability, Not Measured at Fair Value [Line Items]</t>
        </is>
      </c>
      <c r="B8" s="4" t="inlineStr">
        <is>
          <t xml:space="preserve"> </t>
        </is>
      </c>
    </row>
    <row r="9">
      <c r="A9" s="4" t="inlineStr">
        <is>
          <t>Equity securities</t>
        </is>
      </c>
      <c r="B9" s="7" t="n">
        <v>0</v>
      </c>
    </row>
    <row r="10">
      <c r="A10" s="4" t="inlineStr">
        <is>
          <t>Derivative asset contracts, at fair value</t>
        </is>
      </c>
      <c r="B10" s="7" t="n">
        <v>0</v>
      </c>
    </row>
    <row r="11">
      <c r="A11" s="4" t="inlineStr">
        <is>
          <t>Interest rate swap contracts (liability)</t>
        </is>
      </c>
      <c r="B11" s="7" t="n">
        <v>0</v>
      </c>
    </row>
    <row r="12">
      <c r="A12" s="4" t="inlineStr">
        <is>
          <t>Total</t>
        </is>
      </c>
      <c r="B12" s="7" t="n">
        <v>0</v>
      </c>
    </row>
    <row r="13">
      <c r="A13" s="4" t="inlineStr">
        <is>
          <t>Fair Value, Inputs, Level 2</t>
        </is>
      </c>
      <c r="B13" s="4" t="inlineStr">
        <is>
          <t xml:space="preserve"> </t>
        </is>
      </c>
    </row>
    <row r="14">
      <c r="A14" s="3" t="inlineStr">
        <is>
          <t>Fair Value Disclosure, Asset and Liability, Not Measured at Fair Value [Line Items]</t>
        </is>
      </c>
      <c r="B14" s="4" t="inlineStr">
        <is>
          <t xml:space="preserve"> </t>
        </is>
      </c>
    </row>
    <row r="15">
      <c r="A15" s="4" t="inlineStr">
        <is>
          <t>Equity securities</t>
        </is>
      </c>
      <c r="B15" s="7" t="n">
        <v>0</v>
      </c>
    </row>
    <row r="16">
      <c r="A16" s="4" t="inlineStr">
        <is>
          <t>Derivative asset contracts, at fair value</t>
        </is>
      </c>
      <c r="B16" s="7" t="n">
        <v>10414</v>
      </c>
    </row>
    <row r="17">
      <c r="A17" s="4" t="inlineStr">
        <is>
          <t>Interest rate swap contracts (liability)</t>
        </is>
      </c>
      <c r="B17" s="7" t="n">
        <v>-824</v>
      </c>
    </row>
    <row r="18">
      <c r="A18" s="4" t="inlineStr">
        <is>
          <t>Total</t>
        </is>
      </c>
      <c r="B18" s="7" t="n">
        <v>9590</v>
      </c>
    </row>
    <row r="19">
      <c r="A19" s="4" t="inlineStr">
        <is>
          <t>Fair Value, Inputs, Level 3</t>
        </is>
      </c>
      <c r="B19" s="4" t="inlineStr">
        <is>
          <t xml:space="preserve"> </t>
        </is>
      </c>
    </row>
    <row r="20">
      <c r="A20" s="3" t="inlineStr">
        <is>
          <t>Fair Value Disclosure, Asset and Liability, Not Measured at Fair Value [Line Items]</t>
        </is>
      </c>
      <c r="B20" s="4" t="inlineStr">
        <is>
          <t xml:space="preserve"> </t>
        </is>
      </c>
    </row>
    <row r="21">
      <c r="A21" s="4" t="inlineStr">
        <is>
          <t>Equity securities</t>
        </is>
      </c>
      <c r="B21" s="7" t="n">
        <v>339136</v>
      </c>
    </row>
    <row r="22">
      <c r="A22" s="4" t="inlineStr">
        <is>
          <t>Derivative asset contracts, at fair value</t>
        </is>
      </c>
      <c r="B22" s="7" t="n">
        <v>0</v>
      </c>
    </row>
    <row r="23">
      <c r="A23" s="4" t="inlineStr">
        <is>
          <t>Interest rate swap contracts (liability)</t>
        </is>
      </c>
      <c r="B23" s="7" t="n">
        <v>0</v>
      </c>
    </row>
    <row r="24">
      <c r="A24" s="4" t="inlineStr">
        <is>
          <t>Total</t>
        </is>
      </c>
      <c r="B24" s="5" t="n">
        <v>339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22" customWidth="1" min="2" max="2"/>
  </cols>
  <sheetData>
    <row r="1">
      <c r="A1" s="1" t="inlineStr">
        <is>
          <t>CONSOLIDATED STATEMENTS OF OPERATIONS $ in Thousands</t>
        </is>
      </c>
      <c r="B1" s="2" t="inlineStr">
        <is>
          <t>8 Months Ended</t>
        </is>
      </c>
    </row>
    <row r="2">
      <c r="B2" s="2" t="inlineStr">
        <is>
          <t>Dec. 31, 2024 USD ($)</t>
        </is>
      </c>
    </row>
    <row r="3">
      <c r="A3" s="3" t="inlineStr">
        <is>
          <t>Income:</t>
        </is>
      </c>
      <c r="B3" s="4" t="inlineStr">
        <is>
          <t xml:space="preserve"> </t>
        </is>
      </c>
    </row>
    <row r="4">
      <c r="A4" s="4" t="inlineStr">
        <is>
          <t>Distribution income</t>
        </is>
      </c>
      <c r="B4" s="5" t="n">
        <v>12072</v>
      </c>
    </row>
    <row r="5">
      <c r="A5" s="4" t="inlineStr">
        <is>
          <t>Interest income</t>
        </is>
      </c>
      <c r="B5" s="7" t="n">
        <v>318</v>
      </c>
    </row>
    <row r="6">
      <c r="A6" s="4" t="inlineStr">
        <is>
          <t>Total income</t>
        </is>
      </c>
      <c r="B6" s="7" t="n">
        <v>12390</v>
      </c>
    </row>
    <row r="7">
      <c r="A7" s="3" t="inlineStr">
        <is>
          <t>Expenses:</t>
        </is>
      </c>
      <c r="B7" s="4" t="inlineStr">
        <is>
          <t xml:space="preserve"> </t>
        </is>
      </c>
    </row>
    <row r="8">
      <c r="A8" s="4" t="inlineStr">
        <is>
          <t>Interest expense</t>
        </is>
      </c>
      <c r="B8" s="7" t="n">
        <v>4913</v>
      </c>
    </row>
    <row r="9">
      <c r="A9" s="4" t="inlineStr">
        <is>
          <t>Organizational expenses</t>
        </is>
      </c>
      <c r="B9" s="7" t="n">
        <v>1510</v>
      </c>
    </row>
    <row r="10">
      <c r="A10" s="4" t="inlineStr">
        <is>
          <t>Management fees</t>
        </is>
      </c>
      <c r="B10" s="7" t="n">
        <v>653</v>
      </c>
    </row>
    <row r="11">
      <c r="A11" s="4" t="inlineStr">
        <is>
          <t>Income based fee</t>
        </is>
      </c>
      <c r="B11" s="7" t="n">
        <v>752</v>
      </c>
    </row>
    <row r="12">
      <c r="A12" s="4" t="inlineStr">
        <is>
          <t>Capital gains incentive fee</t>
        </is>
      </c>
      <c r="B12" s="7" t="n">
        <v>149</v>
      </c>
    </row>
    <row r="13">
      <c r="A13" s="4" t="inlineStr">
        <is>
          <t>Administration fees</t>
        </is>
      </c>
      <c r="B13" s="7" t="n">
        <v>829</v>
      </c>
    </row>
    <row r="14">
      <c r="A14" s="4" t="inlineStr">
        <is>
          <t>Offering expenses</t>
        </is>
      </c>
      <c r="B14" s="7" t="n">
        <v>620</v>
      </c>
    </row>
    <row r="15">
      <c r="A15" s="4" t="inlineStr">
        <is>
          <t>Other operating expenses</t>
        </is>
      </c>
      <c r="B15" s="7" t="n">
        <v>904</v>
      </c>
    </row>
    <row r="16">
      <c r="A16" s="4" t="inlineStr">
        <is>
          <t>Total expenses</t>
        </is>
      </c>
      <c r="B16" s="7" t="n">
        <v>10330</v>
      </c>
    </row>
    <row r="17">
      <c r="A17" s="4" t="inlineStr">
        <is>
          <t>Less: Expense support</t>
        </is>
      </c>
      <c r="B17" s="7" t="n">
        <v>-3774</v>
      </c>
    </row>
    <row r="18">
      <c r="A18" s="4" t="inlineStr">
        <is>
          <t>Less: Management fee waiver</t>
        </is>
      </c>
      <c r="B18" s="7" t="n">
        <v>-653</v>
      </c>
    </row>
    <row r="19">
      <c r="A19" s="4" t="inlineStr">
        <is>
          <t>Less: Incentive fee waiver</t>
        </is>
      </c>
      <c r="B19" s="7" t="n">
        <v>-752</v>
      </c>
    </row>
    <row r="20">
      <c r="A20" s="4" t="inlineStr">
        <is>
          <t>Net expenses</t>
        </is>
      </c>
      <c r="B20" s="7" t="n">
        <v>5151</v>
      </c>
    </row>
    <row r="21">
      <c r="A21" s="4" t="inlineStr">
        <is>
          <t>Net investment income before income taxes</t>
        </is>
      </c>
      <c r="B21" s="7" t="n">
        <v>7239</v>
      </c>
    </row>
    <row r="22">
      <c r="A22" s="4" t="inlineStr">
        <is>
          <t>Income tax expense</t>
        </is>
      </c>
      <c r="B22" s="7" t="n">
        <v>-1904</v>
      </c>
    </row>
    <row r="23">
      <c r="A23" s="4" t="inlineStr">
        <is>
          <t>Net investment income</t>
        </is>
      </c>
      <c r="B23" s="7" t="n">
        <v>5335</v>
      </c>
    </row>
    <row r="24">
      <c r="A24" s="3" t="inlineStr">
        <is>
          <t>Net unrealized gains (losses):</t>
        </is>
      </c>
      <c r="B24" s="4" t="inlineStr">
        <is>
          <t xml:space="preserve"> </t>
        </is>
      </c>
    </row>
    <row r="25">
      <c r="A25" s="4" t="inlineStr">
        <is>
          <t>Investment</t>
        </is>
      </c>
      <c r="B25" s="7" t="n">
        <v>-8395</v>
      </c>
    </row>
    <row r="26">
      <c r="A26" s="4" t="inlineStr">
        <is>
          <t>Derivatives</t>
        </is>
      </c>
      <c r="B26" s="7" t="n">
        <v>9590</v>
      </c>
    </row>
    <row r="27">
      <c r="A27" s="4" t="inlineStr">
        <is>
          <t>Net unrealized gains</t>
        </is>
      </c>
      <c r="B27" s="7" t="n">
        <v>1195</v>
      </c>
    </row>
    <row r="28">
      <c r="A28" s="4" t="inlineStr">
        <is>
          <t>Net unrealized gains on investment and derivatives</t>
        </is>
      </c>
      <c r="B28" s="7" t="n">
        <v>1195</v>
      </c>
    </row>
    <row r="29">
      <c r="A29" s="4" t="inlineStr">
        <is>
          <t>Net increase in net assets resulting from operations</t>
        </is>
      </c>
      <c r="B29" s="5" t="n">
        <v>653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Significant Unobservable Inputs Used (Details) $ in Thousands</t>
        </is>
      </c>
      <c r="B1" s="2" t="inlineStr">
        <is>
          <t>Dec. 31, 2024 USD ($)</t>
        </is>
      </c>
    </row>
    <row r="2">
      <c r="A2" s="3" t="inlineStr">
        <is>
          <t>Fair Value Disclosure, Asset and Liability, Not Measured at Fair Value [Line Items]</t>
        </is>
      </c>
      <c r="B2" s="4" t="inlineStr">
        <is>
          <t xml:space="preserve"> </t>
        </is>
      </c>
    </row>
    <row r="3">
      <c r="A3" s="4" t="inlineStr">
        <is>
          <t>Equity securities</t>
        </is>
      </c>
      <c r="B3" s="5" t="n">
        <v>339136</v>
      </c>
    </row>
    <row r="4">
      <c r="A4" s="4" t="inlineStr">
        <is>
          <t>Fair Value, Inputs, Level 3</t>
        </is>
      </c>
      <c r="B4" s="4" t="inlineStr">
        <is>
          <t xml:space="preserve"> </t>
        </is>
      </c>
    </row>
    <row r="5">
      <c r="A5" s="3" t="inlineStr">
        <is>
          <t>Fair Value Disclosure, Asset and Liability, Not Measured at Fair Value [Line Items]</t>
        </is>
      </c>
      <c r="B5" s="4" t="inlineStr">
        <is>
          <t xml:space="preserve"> </t>
        </is>
      </c>
    </row>
    <row r="6">
      <c r="A6" s="4" t="inlineStr">
        <is>
          <t>Equity securities</t>
        </is>
      </c>
      <c r="B6" s="5" t="n">
        <v>339136</v>
      </c>
    </row>
    <row r="7">
      <c r="A7" s="4" t="inlineStr">
        <is>
          <t>Fair Value, Inputs, Level 3 | Discount rate</t>
        </is>
      </c>
      <c r="B7" s="4" t="inlineStr">
        <is>
          <t xml:space="preserve"> </t>
        </is>
      </c>
    </row>
    <row r="8">
      <c r="A8" s="3" t="inlineStr">
        <is>
          <t>Fair Value Disclosure, Asset and Liability, Not Measured at Fair Value [Line Items]</t>
        </is>
      </c>
      <c r="B8" s="4" t="inlineStr">
        <is>
          <t xml:space="preserve"> </t>
        </is>
      </c>
    </row>
    <row r="9">
      <c r="A9" s="4" t="inlineStr">
        <is>
          <t>Unobservable Input</t>
        </is>
      </c>
      <c r="B9" s="15" t="n">
        <v>0.09520000000000001</v>
      </c>
    </row>
    <row r="10">
      <c r="A10" s="4" t="inlineStr">
        <is>
          <t>Fair Value, Inputs, Level 3 | Discount rate | Weighted Average</t>
        </is>
      </c>
      <c r="B10" s="4" t="inlineStr">
        <is>
          <t xml:space="preserve"> </t>
        </is>
      </c>
    </row>
    <row r="11">
      <c r="A11" s="3" t="inlineStr">
        <is>
          <t>Fair Value Disclosure, Asset and Liability, Not Measured at Fair Value [Line Items]</t>
        </is>
      </c>
      <c r="B11" s="4" t="inlineStr">
        <is>
          <t xml:space="preserve"> </t>
        </is>
      </c>
    </row>
    <row r="12">
      <c r="A12" s="4" t="inlineStr">
        <is>
          <t>Unobservable Input</t>
        </is>
      </c>
      <c r="B12" s="15" t="n">
        <v>0.0952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Investments at Level 3 (Details) - USD ($) $ in Thousands</t>
        </is>
      </c>
      <c r="B1" s="2" t="inlineStr">
        <is>
          <t>8 Months Ended</t>
        </is>
      </c>
      <c r="C1" s="2" t="inlineStr">
        <is>
          <t>12 Months Ended</t>
        </is>
      </c>
    </row>
    <row r="2">
      <c r="B2" s="2" t="inlineStr">
        <is>
          <t>Dec. 31, 2024</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beginning value</t>
        </is>
      </c>
      <c r="B4" s="5" t="n">
        <v>0</v>
      </c>
      <c r="C4" s="4" t="inlineStr">
        <is>
          <t xml:space="preserve"> </t>
        </is>
      </c>
    </row>
    <row r="5">
      <c r="A5" s="4" t="inlineStr">
        <is>
          <t>Purchases</t>
        </is>
      </c>
      <c r="B5" s="7" t="n">
        <v>347854</v>
      </c>
      <c r="C5" s="4" t="inlineStr">
        <is>
          <t xml:space="preserve"> </t>
        </is>
      </c>
    </row>
    <row r="6">
      <c r="A6" s="4" t="inlineStr">
        <is>
          <t>Net unrealized losses on investments</t>
        </is>
      </c>
      <c r="B6" s="7" t="n">
        <v>-8395</v>
      </c>
      <c r="C6" s="4" t="inlineStr">
        <is>
          <t xml:space="preserve"> </t>
        </is>
      </c>
    </row>
    <row r="7">
      <c r="A7" s="4" t="inlineStr">
        <is>
          <t>Return of capital</t>
        </is>
      </c>
      <c r="B7" s="7" t="n">
        <v>-323</v>
      </c>
      <c r="C7" s="4" t="inlineStr">
        <is>
          <t xml:space="preserve"> </t>
        </is>
      </c>
    </row>
    <row r="8">
      <c r="A8" s="4" t="inlineStr">
        <is>
          <t>Transfers in to/(out of) Level 3</t>
        </is>
      </c>
      <c r="B8" s="7" t="n">
        <v>0</v>
      </c>
      <c r="C8" s="4" t="inlineStr">
        <is>
          <t xml:space="preserve"> </t>
        </is>
      </c>
    </row>
    <row r="9">
      <c r="A9" s="4" t="inlineStr">
        <is>
          <t>Assets, ending value</t>
        </is>
      </c>
      <c r="B9" s="5" t="n">
        <v>339136</v>
      </c>
      <c r="C9" s="5" t="n">
        <v>339136</v>
      </c>
    </row>
    <row r="10">
      <c r="A10" s="4" t="inlineStr">
        <is>
          <t>Fair Value, Asset, Recurring Basis, Unobservable Input Reconciliation, Gain (Loss), Statement of Income or Comprehensive Income [Extensible Enumeration]</t>
        </is>
      </c>
      <c r="B10" s="4" t="inlineStr">
        <is>
          <t xml:space="preserve"> </t>
        </is>
      </c>
      <c r="C10" s="4" t="inlineStr">
        <is>
          <t>Invest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Dec. 31, 2024 USD ($)</t>
        </is>
      </c>
    </row>
    <row r="2">
      <c r="A2" s="4" t="inlineStr">
        <is>
          <t>Fair Value, Inputs, Level 3</t>
        </is>
      </c>
      <c r="B2" s="4" t="inlineStr">
        <is>
          <t xml:space="preserve"> </t>
        </is>
      </c>
    </row>
    <row r="3">
      <c r="A3" s="3" t="inlineStr">
        <is>
          <t>Fair Value Disclosure, Asset and Liability, Not Measured at Fair Value [Line Items]</t>
        </is>
      </c>
      <c r="B3" s="4" t="inlineStr">
        <is>
          <t xml:space="preserve"> </t>
        </is>
      </c>
    </row>
    <row r="4">
      <c r="A4" s="4" t="inlineStr">
        <is>
          <t>Net unrealized appreciation of the investments</t>
        </is>
      </c>
      <c r="B4" s="14" t="n">
        <v>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arrying value of debt (Details) $ in Thousands</t>
        </is>
      </c>
      <c r="B1" s="2" t="inlineStr">
        <is>
          <t>Dec. 31, 2024 USD ($)</t>
        </is>
      </c>
    </row>
    <row r="2">
      <c r="A2" s="4" t="inlineStr">
        <is>
          <t>Carrying Value</t>
        </is>
      </c>
      <c r="B2" s="4" t="inlineStr">
        <is>
          <t xml:space="preserve"> </t>
        </is>
      </c>
    </row>
    <row r="3">
      <c r="A3" s="3" t="inlineStr">
        <is>
          <t>Fair Value Disclosure, Asset and Liability, Not Measured at Fair Value [Line Items]</t>
        </is>
      </c>
      <c r="B3" s="4" t="inlineStr">
        <is>
          <t xml:space="preserve"> </t>
        </is>
      </c>
    </row>
    <row r="4">
      <c r="A4" s="4" t="inlineStr">
        <is>
          <t>Fair value</t>
        </is>
      </c>
      <c r="B4" s="5" t="n">
        <v>212504</v>
      </c>
    </row>
    <row r="5">
      <c r="A5" s="4" t="inlineStr">
        <is>
          <t>Fair Value</t>
        </is>
      </c>
      <c r="B5" s="4" t="inlineStr">
        <is>
          <t xml:space="preserve"> </t>
        </is>
      </c>
    </row>
    <row r="6">
      <c r="A6" s="3" t="inlineStr">
        <is>
          <t>Fair Value Disclosure, Asset and Liability, Not Measured at Fair Value [Line Items]</t>
        </is>
      </c>
      <c r="B6" s="4" t="inlineStr">
        <is>
          <t xml:space="preserve"> </t>
        </is>
      </c>
    </row>
    <row r="7">
      <c r="A7" s="4" t="inlineStr">
        <is>
          <t>Fair value</t>
        </is>
      </c>
      <c r="B7" s="5" t="n">
        <v>2125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INCOME TAXES - Provision for Income Taxes (Details) $ in Thousands</t>
        </is>
      </c>
      <c r="B1" s="2" t="inlineStr">
        <is>
          <t>12 Months Ended</t>
        </is>
      </c>
    </row>
    <row r="2">
      <c r="B2" s="2" t="inlineStr">
        <is>
          <t>Dec. 31, 2024 USD ($)</t>
        </is>
      </c>
    </row>
    <row r="3">
      <c r="A3" s="3" t="inlineStr">
        <is>
          <t>Current:</t>
        </is>
      </c>
      <c r="B3" s="4" t="inlineStr">
        <is>
          <t xml:space="preserve"> </t>
        </is>
      </c>
    </row>
    <row r="4">
      <c r="A4" s="4" t="inlineStr">
        <is>
          <t>U.S. federal income tax (expense) / benefit</t>
        </is>
      </c>
      <c r="B4" s="5" t="n">
        <v>0</v>
      </c>
    </row>
    <row r="5">
      <c r="A5" s="4" t="inlineStr">
        <is>
          <t>State and local income tax (expense) / benefit</t>
        </is>
      </c>
      <c r="B5" s="7" t="n">
        <v>0</v>
      </c>
    </row>
    <row r="6">
      <c r="A6" s="4" t="inlineStr">
        <is>
          <t>Total current income tax expense (benefit)</t>
        </is>
      </c>
      <c r="B6" s="7" t="n">
        <v>0</v>
      </c>
    </row>
    <row r="7">
      <c r="A7" s="3" t="inlineStr">
        <is>
          <t>Deferred:</t>
        </is>
      </c>
      <c r="B7" s="4" t="inlineStr">
        <is>
          <t xml:space="preserve"> </t>
        </is>
      </c>
    </row>
    <row r="8">
      <c r="A8" s="4" t="inlineStr">
        <is>
          <t>U.S. federal income tax (expense) / benefit</t>
        </is>
      </c>
      <c r="B8" s="7" t="n">
        <v>-1736</v>
      </c>
    </row>
    <row r="9">
      <c r="A9" s="4" t="inlineStr">
        <is>
          <t>State and local income tax (expense) / benefit</t>
        </is>
      </c>
      <c r="B9" s="7" t="n">
        <v>-168</v>
      </c>
    </row>
    <row r="10">
      <c r="A10" s="4" t="inlineStr">
        <is>
          <t>Total deferred income tax expense (benefit)</t>
        </is>
      </c>
      <c r="B10" s="7" t="n">
        <v>-1904</v>
      </c>
    </row>
    <row r="11">
      <c r="A11" s="3" t="inlineStr">
        <is>
          <t>Total:</t>
        </is>
      </c>
      <c r="B11" s="4" t="inlineStr">
        <is>
          <t xml:space="preserve"> </t>
        </is>
      </c>
    </row>
    <row r="12">
      <c r="A12" s="4" t="inlineStr">
        <is>
          <t>U.S. federal income tax (expense) / benefit</t>
        </is>
      </c>
      <c r="B12" s="7" t="n">
        <v>-1736</v>
      </c>
    </row>
    <row r="13">
      <c r="A13" s="4" t="inlineStr">
        <is>
          <t>State and local income tax (expense) / benefit</t>
        </is>
      </c>
      <c r="B13" s="7" t="n">
        <v>-168</v>
      </c>
    </row>
    <row r="14">
      <c r="A14" s="4" t="inlineStr">
        <is>
          <t>Income tax (provision)/benefit</t>
        </is>
      </c>
      <c r="B14" s="5" t="n">
        <v>-19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INCOME TAXES - Effective Income Tax Rate Reconciliation (Details)</t>
        </is>
      </c>
      <c r="B1" s="2" t="inlineStr">
        <is>
          <t>8 Months Ended</t>
        </is>
      </c>
    </row>
    <row r="2">
      <c r="B2" s="2" t="inlineStr">
        <is>
          <t>Dec. 31, 2024</t>
        </is>
      </c>
    </row>
    <row r="3">
      <c r="A3" s="3" t="inlineStr">
        <is>
          <t>Income Tax Disclosure [Abstract]</t>
        </is>
      </c>
      <c r="B3" s="4" t="inlineStr">
        <is>
          <t xml:space="preserve"> </t>
        </is>
      </c>
    </row>
    <row r="4">
      <c r="A4" s="4" t="inlineStr">
        <is>
          <t>Income tax expense at federal statutory rate</t>
        </is>
      </c>
      <c r="B4" s="12" t="n">
        <v>0.21</v>
      </c>
    </row>
    <row r="5">
      <c r="A5" s="4" t="inlineStr">
        <is>
          <t>State income tax (net of federal benefit)</t>
        </is>
      </c>
      <c r="B5" s="10" t="n">
        <v>0.016</v>
      </c>
    </row>
    <row r="6">
      <c r="A6" s="4" t="inlineStr">
        <is>
          <t>Total effective rate</t>
        </is>
      </c>
      <c r="B6" s="10" t="n">
        <v>0.2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Income Tax Effects of Temporary Differences (Details) $ in Thousands</t>
        </is>
      </c>
      <c r="B1" s="2" t="inlineStr">
        <is>
          <t>Dec. 31, 2024 USD ($)</t>
        </is>
      </c>
    </row>
    <row r="2">
      <c r="A2" s="3" t="inlineStr">
        <is>
          <t>Deferred tax assets:</t>
        </is>
      </c>
      <c r="B2" s="4" t="inlineStr">
        <is>
          <t xml:space="preserve"> </t>
        </is>
      </c>
    </row>
    <row r="3">
      <c r="A3" s="4" t="inlineStr">
        <is>
          <t>Net operating loss</t>
        </is>
      </c>
      <c r="B3" s="5" t="n">
        <v>389</v>
      </c>
    </row>
    <row r="4">
      <c r="A4" s="4" t="inlineStr">
        <is>
          <t>Interest expense</t>
        </is>
      </c>
      <c r="B4" s="7" t="n">
        <v>946</v>
      </c>
    </row>
    <row r="5">
      <c r="A5" s="4" t="inlineStr">
        <is>
          <t>Total gross deferred tax assets</t>
        </is>
      </c>
      <c r="B5" s="7" t="n">
        <v>1335</v>
      </c>
    </row>
    <row r="6">
      <c r="A6" s="4" t="inlineStr">
        <is>
          <t>Valuation allowance</t>
        </is>
      </c>
      <c r="B6" s="7" t="n">
        <v>0</v>
      </c>
    </row>
    <row r="7">
      <c r="A7" s="4" t="inlineStr">
        <is>
          <t>Total deferred tax assets</t>
        </is>
      </c>
      <c r="B7" s="7" t="n">
        <v>1335</v>
      </c>
    </row>
    <row r="8">
      <c r="A8" s="3" t="inlineStr">
        <is>
          <t>Deferred tax liabilities</t>
        </is>
      </c>
      <c r="B8" s="4" t="inlineStr">
        <is>
          <t xml:space="preserve"> </t>
        </is>
      </c>
    </row>
    <row r="9">
      <c r="A9" s="4" t="inlineStr">
        <is>
          <t>Investments and derivatives</t>
        </is>
      </c>
      <c r="B9" s="7" t="n">
        <v>3239</v>
      </c>
    </row>
    <row r="10">
      <c r="A10" s="4" t="inlineStr">
        <is>
          <t>Total deferred tax liabilities</t>
        </is>
      </c>
      <c r="B10" s="7" t="n">
        <v>3239</v>
      </c>
    </row>
    <row r="11">
      <c r="A11" s="4" t="inlineStr">
        <is>
          <t>Net deferred tax (liabilities) assets</t>
        </is>
      </c>
      <c r="B11" s="5" t="n">
        <v>-19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chedule of Transaction in Shares (Details) - USD ($) $ in Thousands</t>
        </is>
      </c>
      <c r="B1" s="2" t="inlineStr">
        <is>
          <t>5 Months Ended</t>
        </is>
      </c>
      <c r="C1" s="2" t="inlineStr">
        <is>
          <t>8 Months Ended</t>
        </is>
      </c>
    </row>
    <row r="2">
      <c r="B2" s="2" t="inlineStr">
        <is>
          <t>Sep. 30, 2024</t>
        </is>
      </c>
      <c r="C2" s="2" t="inlineStr">
        <is>
          <t>Dec. 31, 2024</t>
        </is>
      </c>
    </row>
    <row r="3">
      <c r="A3" s="3" t="inlineStr">
        <is>
          <t>Equity [Abstract]</t>
        </is>
      </c>
      <c r="B3" s="4" t="inlineStr">
        <is>
          <t xml:space="preserve"> </t>
        </is>
      </c>
      <c r="C3" s="4" t="inlineStr">
        <is>
          <t xml:space="preserve"> </t>
        </is>
      </c>
    </row>
    <row r="4">
      <c r="A4" s="4" t="inlineStr">
        <is>
          <t>Subscriptions (in shares)</t>
        </is>
      </c>
      <c r="B4" s="7" t="n">
        <v>6226600</v>
      </c>
      <c r="C4" s="4" t="inlineStr">
        <is>
          <t xml:space="preserve"> </t>
        </is>
      </c>
    </row>
    <row r="5">
      <c r="A5" s="4" t="inlineStr">
        <is>
          <t>Subscriptions</t>
        </is>
      </c>
      <c r="B5" s="5" t="n">
        <v>155665</v>
      </c>
      <c r="C5" s="5" t="n">
        <v>155665</v>
      </c>
    </row>
    <row r="6">
      <c r="A6" s="4" t="inlineStr">
        <is>
          <t>Distributions reinvested (in shares)</t>
        </is>
      </c>
      <c r="B6" s="7" t="n">
        <v>0</v>
      </c>
      <c r="C6" s="4" t="inlineStr">
        <is>
          <t xml:space="preserve"> </t>
        </is>
      </c>
    </row>
    <row r="7">
      <c r="A7" s="4" t="inlineStr">
        <is>
          <t>Distributions reinvested</t>
        </is>
      </c>
      <c r="B7" s="5" t="n">
        <v>0</v>
      </c>
      <c r="C7" s="4" t="inlineStr">
        <is>
          <t xml:space="preserve"> </t>
        </is>
      </c>
    </row>
    <row r="8">
      <c r="A8" s="4" t="inlineStr">
        <is>
          <t>Repurchased shares, net of early repurchase deductions (in shares)</t>
        </is>
      </c>
      <c r="B8" s="7" t="n">
        <v>0</v>
      </c>
      <c r="C8" s="4" t="inlineStr">
        <is>
          <t xml:space="preserve"> </t>
        </is>
      </c>
    </row>
    <row r="9">
      <c r="A9" s="4" t="inlineStr">
        <is>
          <t>Repurchased shares, net of early repurchase deductions</t>
        </is>
      </c>
      <c r="B9" s="5" t="n">
        <v>0</v>
      </c>
      <c r="C9" s="4" t="inlineStr">
        <is>
          <t xml:space="preserve"> </t>
        </is>
      </c>
    </row>
    <row r="10">
      <c r="A10" s="4" t="inlineStr">
        <is>
          <t>Total net increase (in shares)</t>
        </is>
      </c>
      <c r="B10" s="7" t="n">
        <v>6226600</v>
      </c>
      <c r="C10" s="4" t="inlineStr">
        <is>
          <t xml:space="preserve"> </t>
        </is>
      </c>
    </row>
    <row r="11">
      <c r="A11" s="4" t="inlineStr">
        <is>
          <t>Total net increase</t>
        </is>
      </c>
      <c r="B11" s="5" t="n">
        <v>155665</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NET ASSETS - Narrative (Details) $ in Millions</t>
        </is>
      </c>
      <c r="B1" s="2" t="inlineStr">
        <is>
          <t>12 Months Ended</t>
        </is>
      </c>
    </row>
    <row r="2">
      <c r="B2" s="2" t="inlineStr">
        <is>
          <t>Dec. 31, 2024 USD ($)</t>
        </is>
      </c>
    </row>
    <row r="3">
      <c r="A3" s="3" t="inlineStr">
        <is>
          <t>Equity [Abstract]</t>
        </is>
      </c>
      <c r="B3" s="4" t="inlineStr">
        <is>
          <t xml:space="preserve"> </t>
        </is>
      </c>
    </row>
    <row r="4">
      <c r="A4" s="4" t="inlineStr">
        <is>
          <t>Commitments</t>
        </is>
      </c>
      <c r="B4" s="5" t="n">
        <v>395</v>
      </c>
    </row>
    <row r="5">
      <c r="A5" s="4" t="inlineStr">
        <is>
          <t>Undrawn commitments</t>
        </is>
      </c>
      <c r="B5" s="5" t="n">
        <v>2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NET ASSETS - Schedule of NAV per Share (Details) - $ / shares</t>
        </is>
      </c>
      <c r="B1" s="2" t="inlineStr">
        <is>
          <t>Dec. 31, 2024</t>
        </is>
      </c>
      <c r="C1" s="2" t="inlineStr">
        <is>
          <t>Nov. 30, 2024</t>
        </is>
      </c>
      <c r="D1" s="2" t="inlineStr">
        <is>
          <t>Oct. 31, 2024</t>
        </is>
      </c>
      <c r="E1" s="2" t="inlineStr">
        <is>
          <t>Sep. 30, 2024</t>
        </is>
      </c>
      <c r="F1" s="2" t="inlineStr">
        <is>
          <t>Aug. 31, 2024</t>
        </is>
      </c>
      <c r="G1" s="2" t="inlineStr">
        <is>
          <t>Jul. 31, 2024</t>
        </is>
      </c>
      <c r="H1" s="2" t="inlineStr">
        <is>
          <t>Jun. 30, 2024</t>
        </is>
      </c>
      <c r="I1" s="2" t="inlineStr">
        <is>
          <t>May 31, 2024</t>
        </is>
      </c>
      <c r="J1" s="2" t="inlineStr">
        <is>
          <t>May 07, 2024</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asset value per share (in usd per share)</t>
        </is>
      </c>
      <c r="B3" s="8" t="n">
        <v>25.1266</v>
      </c>
      <c r="C3" s="8" t="n">
        <v>25.4101</v>
      </c>
      <c r="D3" s="8" t="n">
        <v>25.286</v>
      </c>
      <c r="E3" s="8" t="n">
        <v>24.9152</v>
      </c>
      <c r="F3" s="5" t="n">
        <v>25</v>
      </c>
      <c r="G3" s="5" t="n">
        <v>0</v>
      </c>
      <c r="H3" s="5" t="n">
        <v>0</v>
      </c>
      <c r="I3" s="5" t="n">
        <v>0</v>
      </c>
      <c r="J3" s="5"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CHEDULE OF INVESTMENTS $ in Thousands</t>
        </is>
      </c>
      <c r="B1" s="2" t="inlineStr">
        <is>
          <t>Dec. 31, 2024 USD ($) shares</t>
        </is>
      </c>
    </row>
    <row r="2">
      <c r="A2" s="4" t="inlineStr">
        <is>
          <t>Cost</t>
        </is>
      </c>
      <c r="B2" s="5" t="n">
        <v>347531</v>
      </c>
    </row>
    <row r="3">
      <c r="A3" s="4" t="inlineStr">
        <is>
          <t>Equity securities</t>
        </is>
      </c>
      <c r="B3" s="5" t="n">
        <v>339136</v>
      </c>
    </row>
    <row r="4">
      <c r="A4" s="4" t="inlineStr">
        <is>
          <t>% of Total Assets</t>
        </is>
      </c>
      <c r="B4" s="10" t="n">
        <v>0.891</v>
      </c>
    </row>
    <row r="5">
      <c r="A5" s="4" t="inlineStr">
        <is>
          <t>Investment, Identifier [Axis]: Denali Equity Holdings LLC</t>
        </is>
      </c>
      <c r="B5" s="4" t="inlineStr">
        <is>
          <t xml:space="preserve"> </t>
        </is>
      </c>
    </row>
    <row r="6">
      <c r="A6" s="4" t="inlineStr">
        <is>
          <t>Shares/ Units | shares</t>
        </is>
      </c>
      <c r="B6" s="7" t="n">
        <v>3749</v>
      </c>
      <c r="C6" s="4" t="inlineStr">
        <is>
          <t>[1],[2]</t>
        </is>
      </c>
    </row>
    <row r="7">
      <c r="A7" s="4" t="inlineStr">
        <is>
          <t>Cost</t>
        </is>
      </c>
      <c r="B7" s="5" t="n">
        <v>347531</v>
      </c>
      <c r="C7" s="4" t="inlineStr">
        <is>
          <t>[1],[2]</t>
        </is>
      </c>
    </row>
    <row r="8">
      <c r="A8" s="4" t="inlineStr">
        <is>
          <t>Equity securities</t>
        </is>
      </c>
      <c r="B8" s="5" t="n">
        <v>339136</v>
      </c>
      <c r="C8" s="4" t="inlineStr">
        <is>
          <t>[1],[2]</t>
        </is>
      </c>
    </row>
    <row r="9">
      <c r="A9" s="4" t="inlineStr">
        <is>
          <t>% of Net Assets</t>
        </is>
      </c>
      <c r="B9" s="10" t="n">
        <v>2.1677</v>
      </c>
      <c r="C9" s="4" t="inlineStr">
        <is>
          <t>[1],[2]</t>
        </is>
      </c>
    </row>
    <row r="10">
      <c r="A10" s="4" t="inlineStr">
        <is>
          <t>Interest rate swap</t>
        </is>
      </c>
      <c r="B10" s="4" t="inlineStr">
        <is>
          <t xml:space="preserve"> </t>
        </is>
      </c>
    </row>
    <row r="11">
      <c r="A11" s="4" t="inlineStr">
        <is>
          <t>Fund Pays</t>
        </is>
      </c>
      <c r="B11" s="11" t="n">
        <v>0.02525</v>
      </c>
    </row>
    <row r="12">
      <c r="A12" s="4" t="inlineStr">
        <is>
          <t>Notional Amount</t>
        </is>
      </c>
      <c r="B12" s="5" t="n">
        <v>41006</v>
      </c>
    </row>
    <row r="13">
      <c r="A13" s="4" t="inlineStr">
        <is>
          <t>Fair Value</t>
        </is>
      </c>
      <c r="B13" s="7" t="n">
        <v>5200</v>
      </c>
    </row>
    <row r="14">
      <c r="A14" s="4" t="inlineStr">
        <is>
          <t>Upfront Payments/ Receipts</t>
        </is>
      </c>
      <c r="B14" s="7" t="n">
        <v>0</v>
      </c>
    </row>
    <row r="15">
      <c r="A15" s="4" t="inlineStr">
        <is>
          <t>Unrealized Appreciation / (Depreciation)</t>
        </is>
      </c>
      <c r="B15" s="5" t="n">
        <v>5200</v>
      </c>
    </row>
    <row r="16">
      <c r="A16" s="4" t="inlineStr">
        <is>
          <t>Interest rate swap</t>
        </is>
      </c>
      <c r="B16" s="4" t="inlineStr">
        <is>
          <t xml:space="preserve"> </t>
        </is>
      </c>
    </row>
    <row r="17">
      <c r="A17" s="4" t="inlineStr">
        <is>
          <t>Fund Pays</t>
        </is>
      </c>
      <c r="B17" s="10" t="n">
        <v>0.0253</v>
      </c>
    </row>
    <row r="18">
      <c r="A18" s="4" t="inlineStr">
        <is>
          <t>Notional Amount</t>
        </is>
      </c>
      <c r="B18" s="5" t="n">
        <v>41006</v>
      </c>
    </row>
    <row r="19">
      <c r="A19" s="4" t="inlineStr">
        <is>
          <t>Fair Value</t>
        </is>
      </c>
      <c r="B19" s="7" t="n">
        <v>5214</v>
      </c>
    </row>
    <row r="20">
      <c r="A20" s="4" t="inlineStr">
        <is>
          <t>Upfront Payments/ Receipts</t>
        </is>
      </c>
      <c r="B20" s="7" t="n">
        <v>0</v>
      </c>
    </row>
    <row r="21">
      <c r="A21" s="4" t="inlineStr">
        <is>
          <t>Unrealized Appreciation / (Depreciation)</t>
        </is>
      </c>
      <c r="B21" s="5" t="n">
        <v>5214</v>
      </c>
    </row>
    <row r="22">
      <c r="A22" s="4" t="inlineStr">
        <is>
          <t>Interest rate swap</t>
        </is>
      </c>
      <c r="B22" s="4" t="inlineStr">
        <is>
          <t xml:space="preserve"> </t>
        </is>
      </c>
    </row>
    <row r="23">
      <c r="A23" s="4" t="inlineStr">
        <is>
          <t>Fund Pays</t>
        </is>
      </c>
      <c r="B23" s="11" t="n">
        <v>0.04194</v>
      </c>
    </row>
    <row r="24">
      <c r="A24" s="4" t="inlineStr">
        <is>
          <t>Notional Amount</t>
        </is>
      </c>
      <c r="B24" s="5" t="n">
        <v>20500</v>
      </c>
    </row>
    <row r="25">
      <c r="A25" s="4" t="inlineStr">
        <is>
          <t>Fair Value</t>
        </is>
      </c>
      <c r="B25" s="7" t="n">
        <v>-215</v>
      </c>
    </row>
    <row r="26">
      <c r="A26" s="4" t="inlineStr">
        <is>
          <t>Upfront Payments/ Receipts</t>
        </is>
      </c>
      <c r="B26" s="7" t="n">
        <v>0</v>
      </c>
    </row>
    <row r="27">
      <c r="A27" s="4" t="inlineStr">
        <is>
          <t>Unrealized Appreciation / (Depreciation)</t>
        </is>
      </c>
      <c r="B27" s="5" t="n">
        <v>-215</v>
      </c>
    </row>
    <row r="28">
      <c r="A28" s="4" t="inlineStr">
        <is>
          <t>Interest rate swap</t>
        </is>
      </c>
      <c r="B28" s="4" t="inlineStr">
        <is>
          <t xml:space="preserve"> </t>
        </is>
      </c>
    </row>
    <row r="29">
      <c r="A29" s="4" t="inlineStr">
        <is>
          <t>Fund Pays</t>
        </is>
      </c>
      <c r="B29" s="11" t="n">
        <v>0.04194</v>
      </c>
    </row>
    <row r="30">
      <c r="A30" s="4" t="inlineStr">
        <is>
          <t>Notional Amount</t>
        </is>
      </c>
      <c r="B30" s="5" t="n">
        <v>15576</v>
      </c>
    </row>
    <row r="31">
      <c r="A31" s="4" t="inlineStr">
        <is>
          <t>Fair Value</t>
        </is>
      </c>
      <c r="B31" s="7" t="n">
        <v>-127</v>
      </c>
    </row>
    <row r="32">
      <c r="A32" s="4" t="inlineStr">
        <is>
          <t>Upfront Payments/ Receipts</t>
        </is>
      </c>
      <c r="B32" s="7" t="n">
        <v>0</v>
      </c>
    </row>
    <row r="33">
      <c r="A33" s="4" t="inlineStr">
        <is>
          <t>Unrealized Appreciation / (Depreciation)</t>
        </is>
      </c>
      <c r="B33" s="5" t="n">
        <v>-127</v>
      </c>
    </row>
    <row r="34">
      <c r="A34" s="4" t="inlineStr">
        <is>
          <t>Interest rate swap</t>
        </is>
      </c>
      <c r="B34" s="4" t="inlineStr">
        <is>
          <t xml:space="preserve"> </t>
        </is>
      </c>
    </row>
    <row r="35">
      <c r="A35" s="4" t="inlineStr">
        <is>
          <t>Fund Pays</t>
        </is>
      </c>
      <c r="B35" s="11" t="n">
        <v>0.04194</v>
      </c>
    </row>
    <row r="36">
      <c r="A36" s="4" t="inlineStr">
        <is>
          <t>Notional Amount</t>
        </is>
      </c>
      <c r="B36" s="5" t="n">
        <v>15576</v>
      </c>
    </row>
    <row r="37">
      <c r="A37" s="4" t="inlineStr">
        <is>
          <t>Fair Value</t>
        </is>
      </c>
      <c r="B37" s="7" t="n">
        <v>-173</v>
      </c>
    </row>
    <row r="38">
      <c r="A38" s="4" t="inlineStr">
        <is>
          <t>Upfront Payments/ Receipts</t>
        </is>
      </c>
      <c r="B38" s="7" t="n">
        <v>0</v>
      </c>
    </row>
    <row r="39">
      <c r="A39" s="4" t="inlineStr">
        <is>
          <t>Unrealized Appreciation / (Depreciation)</t>
        </is>
      </c>
      <c r="B39" s="5" t="n">
        <v>-173</v>
      </c>
    </row>
    <row r="40">
      <c r="A40" s="4" t="inlineStr">
        <is>
          <t>Interest rate swap</t>
        </is>
      </c>
      <c r="B40" s="4" t="inlineStr">
        <is>
          <t xml:space="preserve"> </t>
        </is>
      </c>
    </row>
    <row r="41">
      <c r="A41" s="4" t="inlineStr">
        <is>
          <t>Fund Pays</t>
        </is>
      </c>
      <c r="B41" s="11" t="n">
        <v>0.04194</v>
      </c>
    </row>
    <row r="42">
      <c r="A42" s="4" t="inlineStr">
        <is>
          <t>Notional Amount</t>
        </is>
      </c>
      <c r="B42" s="5" t="n">
        <v>13254</v>
      </c>
    </row>
    <row r="43">
      <c r="A43" s="4" t="inlineStr">
        <is>
          <t>Fair Value</t>
        </is>
      </c>
      <c r="B43" s="7" t="n">
        <v>-177</v>
      </c>
    </row>
    <row r="44">
      <c r="A44" s="4" t="inlineStr">
        <is>
          <t>Upfront Payments/ Receipts</t>
        </is>
      </c>
      <c r="B44" s="7" t="n">
        <v>0</v>
      </c>
    </row>
    <row r="45">
      <c r="A45" s="4" t="inlineStr">
        <is>
          <t>Unrealized Appreciation / (Depreciation)</t>
        </is>
      </c>
      <c r="B45" s="5" t="n">
        <v>-177</v>
      </c>
    </row>
    <row r="46">
      <c r="A46" s="4" t="inlineStr">
        <is>
          <t>Interest rate swap</t>
        </is>
      </c>
      <c r="B46" s="4" t="inlineStr">
        <is>
          <t xml:space="preserve"> </t>
        </is>
      </c>
    </row>
    <row r="47">
      <c r="A47" s="4" t="inlineStr">
        <is>
          <t>Fund Pays</t>
        </is>
      </c>
      <c r="B47" s="11" t="n">
        <v>0.04194</v>
      </c>
    </row>
    <row r="48">
      <c r="A48" s="4" t="inlineStr">
        <is>
          <t>Notional Amount</t>
        </is>
      </c>
      <c r="B48" s="5" t="n">
        <v>12460</v>
      </c>
    </row>
    <row r="49">
      <c r="A49" s="4" t="inlineStr">
        <is>
          <t>Fair Value</t>
        </is>
      </c>
      <c r="B49" s="7" t="n">
        <v>-132</v>
      </c>
    </row>
    <row r="50">
      <c r="A50" s="4" t="inlineStr">
        <is>
          <t>Upfront Payments/ Receipts</t>
        </is>
      </c>
      <c r="B50" s="7" t="n">
        <v>0</v>
      </c>
    </row>
    <row r="51">
      <c r="A51" s="4" t="inlineStr">
        <is>
          <t>Unrealized Appreciation / (Depreciation)</t>
        </is>
      </c>
      <c r="B51" s="7" t="n">
        <v>-132</v>
      </c>
    </row>
    <row r="52">
      <c r="A52" s="4" t="inlineStr">
        <is>
          <t>Interest rate swap</t>
        </is>
      </c>
      <c r="B52" s="4" t="inlineStr">
        <is>
          <t xml:space="preserve"> </t>
        </is>
      </c>
    </row>
    <row r="53">
      <c r="A53" s="4" t="inlineStr">
        <is>
          <t>Fair Value</t>
        </is>
      </c>
      <c r="B53" s="7" t="n">
        <v>9590</v>
      </c>
    </row>
    <row r="54">
      <c r="A54" s="4" t="inlineStr">
        <is>
          <t>Upfront Payments/ Receipts</t>
        </is>
      </c>
      <c r="B54" s="7" t="n">
        <v>0</v>
      </c>
    </row>
    <row r="55">
      <c r="A55" s="4" t="inlineStr">
        <is>
          <t>Unrealized Appreciation / (Depreciation)</t>
        </is>
      </c>
      <c r="B55" s="7" t="n">
        <v>9590</v>
      </c>
    </row>
    <row r="56">
      <c r="A56" s="4" t="inlineStr">
        <is>
          <t>Renewable energy</t>
        </is>
      </c>
      <c r="B56" s="4" t="inlineStr">
        <is>
          <t xml:space="preserve"> </t>
        </is>
      </c>
    </row>
    <row r="57">
      <c r="A57" s="4" t="inlineStr">
        <is>
          <t>Cost</t>
        </is>
      </c>
      <c r="B57" s="7" t="n">
        <v>347531</v>
      </c>
      <c r="C57" s="4" t="inlineStr">
        <is>
          <t>[1]</t>
        </is>
      </c>
    </row>
    <row r="58">
      <c r="A58" s="4" t="inlineStr">
        <is>
          <t>Equity securities</t>
        </is>
      </c>
      <c r="B58" s="5" t="n">
        <v>339136</v>
      </c>
      <c r="C58" s="4" t="inlineStr">
        <is>
          <t>[1]</t>
        </is>
      </c>
    </row>
    <row r="59">
      <c r="A59" s="4" t="inlineStr">
        <is>
          <t>% of Net Assets</t>
        </is>
      </c>
      <c r="B59" s="10" t="n">
        <v>2.1677</v>
      </c>
      <c r="C59" s="4" t="inlineStr">
        <is>
          <t>[1]</t>
        </is>
      </c>
    </row>
    <row r="60"/>
    <row r="61">
      <c r="A61" s="4" t="inlineStr">
        <is>
          <t>[1]The Fund's portfolio company investment, which as of December 31, 2024 represented 216.77% of the Fund’s net assets or 89.10% of the Fund’s total assets, may be subject to legal restrictions on sales.[2]The fair value of the Fund’s investment is determined using unobservable inputs that are significant to the overall fair value measurement. See Note 8. Fair Value of Financial Instruments to the consolidated financial statements for more information regarding the fair value of the Fund’s investment.</t>
        </is>
      </c>
    </row>
  </sheetData>
  <mergeCells count="3">
    <mergeCell ref="B1:C1"/>
    <mergeCell ref="A60:C60"/>
    <mergeCell ref="A61:C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FINANCIAL HIGHLIGHTS - Schedule of Financial Highlights (Details) - USD ($) $ / shares in Units, $ in Thousands</t>
        </is>
      </c>
      <c r="B1" s="2" t="inlineStr">
        <is>
          <t>5 Months Ended</t>
        </is>
      </c>
      <c r="C1" s="2" t="inlineStr">
        <is>
          <t>8 Months Ended</t>
        </is>
      </c>
    </row>
    <row r="2">
      <c r="B2" s="2" t="inlineStr">
        <is>
          <t>Sep. 30, 2024</t>
        </is>
      </c>
      <c r="C2" s="2" t="inlineStr">
        <is>
          <t>Dec. 31, 2024</t>
        </is>
      </c>
      <c r="D2" s="2" t="inlineStr">
        <is>
          <t>May 06, 2024</t>
        </is>
      </c>
    </row>
    <row r="3">
      <c r="A3" s="3" t="inlineStr">
        <is>
          <t>Per share data:</t>
        </is>
      </c>
      <c r="B3" s="4" t="inlineStr">
        <is>
          <t xml:space="preserve"> </t>
        </is>
      </c>
      <c r="C3" s="4" t="inlineStr">
        <is>
          <t xml:space="preserve"> </t>
        </is>
      </c>
      <c r="D3" s="4" t="inlineStr">
        <is>
          <t xml:space="preserve"> </t>
        </is>
      </c>
    </row>
    <row r="4">
      <c r="A4" s="4" t="inlineStr">
        <is>
          <t>Net investment income (loss) for period (in usd per share)</t>
        </is>
      </c>
      <c r="B4" s="4" t="inlineStr">
        <is>
          <t xml:space="preserve"> </t>
        </is>
      </c>
      <c r="C4" s="8" t="n">
        <v>0.8568</v>
      </c>
      <c r="D4" s="4" t="inlineStr">
        <is>
          <t xml:space="preserve"> </t>
        </is>
      </c>
    </row>
    <row r="5">
      <c r="A5" s="4" t="inlineStr">
        <is>
          <t>Net realized and unrealized gain (loss) (in usd per share)</t>
        </is>
      </c>
      <c r="B5" s="4" t="inlineStr">
        <is>
          <t xml:space="preserve"> </t>
        </is>
      </c>
      <c r="C5" s="15" t="n">
        <v>0.1919</v>
      </c>
      <c r="D5" s="4" t="inlineStr">
        <is>
          <t xml:space="preserve"> </t>
        </is>
      </c>
    </row>
    <row r="6">
      <c r="A6" s="4" t="inlineStr">
        <is>
          <t>Net increase (decrease) in net assets from operations (in usd per share)</t>
        </is>
      </c>
      <c r="B6" s="4" t="inlineStr">
        <is>
          <t xml:space="preserve"> </t>
        </is>
      </c>
      <c r="C6" s="15" t="n">
        <v>1.0487</v>
      </c>
      <c r="D6" s="4" t="inlineStr">
        <is>
          <t xml:space="preserve"> </t>
        </is>
      </c>
    </row>
    <row r="7">
      <c r="A7" s="4" t="inlineStr">
        <is>
          <t>Distributions from net investment income (in usd per share)</t>
        </is>
      </c>
      <c r="B7" s="4" t="inlineStr">
        <is>
          <t xml:space="preserve"> </t>
        </is>
      </c>
      <c r="C7" s="15" t="n">
        <v>0.9221</v>
      </c>
      <c r="D7" s="4" t="inlineStr">
        <is>
          <t xml:space="preserve"> </t>
        </is>
      </c>
    </row>
    <row r="8">
      <c r="A8" s="4" t="inlineStr">
        <is>
          <t>Total increase (decrease) in net assets (in usd per share)</t>
        </is>
      </c>
      <c r="B8" s="4" t="inlineStr">
        <is>
          <t xml:space="preserve"> </t>
        </is>
      </c>
      <c r="C8" s="15" t="n">
        <v>0.1266</v>
      </c>
      <c r="D8" s="4" t="inlineStr">
        <is>
          <t xml:space="preserve"> </t>
        </is>
      </c>
    </row>
    <row r="9">
      <c r="A9" s="4" t="inlineStr">
        <is>
          <t>Net asset value at the end of period (in usd per share)</t>
        </is>
      </c>
      <c r="B9" s="8" t="n">
        <v>24.9152</v>
      </c>
      <c r="C9" s="8" t="n">
        <v>25.1266</v>
      </c>
      <c r="D9" s="4" t="inlineStr">
        <is>
          <t xml:space="preserve"> </t>
        </is>
      </c>
    </row>
    <row r="10">
      <c r="A10" s="4" t="inlineStr">
        <is>
          <t>Total return based on net asset value</t>
        </is>
      </c>
      <c r="B10" s="4" t="inlineStr">
        <is>
          <t xml:space="preserve"> </t>
        </is>
      </c>
      <c r="C10" s="10" t="n">
        <v>0.0418</v>
      </c>
      <c r="D10" s="4" t="inlineStr">
        <is>
          <t xml:space="preserve"> </t>
        </is>
      </c>
    </row>
    <row r="11">
      <c r="A11" s="4" t="inlineStr">
        <is>
          <t>Shares outstanding, end of period (in shares)</t>
        </is>
      </c>
      <c r="B11" s="4" t="inlineStr">
        <is>
          <t xml:space="preserve"> </t>
        </is>
      </c>
      <c r="C11" s="7" t="n">
        <v>6226600</v>
      </c>
      <c r="D11" s="4" t="inlineStr">
        <is>
          <t xml:space="preserve"> </t>
        </is>
      </c>
    </row>
    <row r="12">
      <c r="A12" s="3" t="inlineStr">
        <is>
          <t>Ratio / Supplemental Data:</t>
        </is>
      </c>
      <c r="B12" s="4" t="inlineStr">
        <is>
          <t xml:space="preserve"> </t>
        </is>
      </c>
      <c r="C12" s="4" t="inlineStr">
        <is>
          <t xml:space="preserve"> </t>
        </is>
      </c>
      <c r="D12" s="4" t="inlineStr">
        <is>
          <t xml:space="preserve"> </t>
        </is>
      </c>
    </row>
    <row r="13">
      <c r="A13" s="4" t="inlineStr">
        <is>
          <t>Net assets at end of period (in thousands)</t>
        </is>
      </c>
      <c r="B13" s="4" t="inlineStr">
        <is>
          <t xml:space="preserve"> </t>
        </is>
      </c>
      <c r="C13" s="5" t="n">
        <v>156453</v>
      </c>
      <c r="D13" s="5" t="n">
        <v>0</v>
      </c>
    </row>
    <row r="14">
      <c r="A14" s="4" t="inlineStr">
        <is>
          <t>Ratio of operating expenses (excluding expense support) to average net assets</t>
        </is>
      </c>
      <c r="B14" s="10" t="n">
        <v>0.1626</v>
      </c>
      <c r="C14" s="10" t="n">
        <v>0.1626</v>
      </c>
      <c r="D14" s="4" t="inlineStr">
        <is>
          <t xml:space="preserve"> </t>
        </is>
      </c>
    </row>
    <row r="15">
      <c r="A15" s="4" t="inlineStr">
        <is>
          <t>Ratio of expense support to average net assets</t>
        </is>
      </c>
      <c r="B15" s="4" t="inlineStr">
        <is>
          <t xml:space="preserve"> </t>
        </is>
      </c>
      <c r="C15" s="4" t="inlineStr">
        <is>
          <t>(5.07%)</t>
        </is>
      </c>
      <c r="D15" s="4" t="inlineStr">
        <is>
          <t xml:space="preserve"> </t>
        </is>
      </c>
    </row>
    <row r="16">
      <c r="A16" s="4" t="inlineStr">
        <is>
          <t>Ratio of management fee waiver to average net assets</t>
        </is>
      </c>
      <c r="B16" s="4" t="inlineStr">
        <is>
          <t xml:space="preserve"> </t>
        </is>
      </c>
      <c r="C16" s="4" t="inlineStr">
        <is>
          <t>(0.48%)</t>
        </is>
      </c>
      <c r="D16" s="4" t="inlineStr">
        <is>
          <t xml:space="preserve"> </t>
        </is>
      </c>
    </row>
    <row r="17">
      <c r="A17" s="4" t="inlineStr">
        <is>
          <t>Ratio of incentive fee waiver to average net assets</t>
        </is>
      </c>
      <c r="B17" s="4" t="inlineStr">
        <is>
          <t xml:space="preserve"> </t>
        </is>
      </c>
      <c r="C17" s="4" t="inlineStr">
        <is>
          <t>(0.56%)</t>
        </is>
      </c>
      <c r="D17" s="4" t="inlineStr">
        <is>
          <t xml:space="preserve"> </t>
        </is>
      </c>
    </row>
    <row r="18">
      <c r="A18" s="4" t="inlineStr">
        <is>
          <t>Ratio of operating expenses (including expense support) to average net assets</t>
        </is>
      </c>
      <c r="B18" s="4" t="inlineStr">
        <is>
          <t xml:space="preserve"> </t>
        </is>
      </c>
      <c r="C18" s="10" t="n">
        <v>0.1015</v>
      </c>
      <c r="D18" s="4" t="inlineStr">
        <is>
          <t xml:space="preserve"> </t>
        </is>
      </c>
    </row>
    <row r="19">
      <c r="A19" s="4" t="inlineStr">
        <is>
          <t>Ratio of net investment income (loss) to average net assets</t>
        </is>
      </c>
      <c r="B19" s="4" t="inlineStr">
        <is>
          <t xml:space="preserve"> </t>
        </is>
      </c>
      <c r="C19" s="10" t="n">
        <v>0.1296</v>
      </c>
      <c r="D19" s="4" t="inlineStr">
        <is>
          <t xml:space="preserve"> </t>
        </is>
      </c>
    </row>
    <row r="20">
      <c r="A20" s="4" t="inlineStr">
        <is>
          <t>Portfolio turnover rate</t>
        </is>
      </c>
      <c r="B20" s="4" t="inlineStr">
        <is>
          <t xml:space="preserve"> </t>
        </is>
      </c>
      <c r="C20" s="12" t="n">
        <v>0</v>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HIGHLIGHTS - Ratio of Operating Expenses to Average Net Assets (Details)</t>
        </is>
      </c>
      <c r="B1" s="2" t="inlineStr">
        <is>
          <t>5 Months Ended</t>
        </is>
      </c>
      <c r="C1" s="2" t="inlineStr">
        <is>
          <t>8 Months Ended</t>
        </is>
      </c>
    </row>
    <row r="2">
      <c r="B2" s="2" t="inlineStr">
        <is>
          <t>Sep. 30, 2024</t>
        </is>
      </c>
      <c r="C2" s="2" t="inlineStr">
        <is>
          <t>Dec. 31, 2024</t>
        </is>
      </c>
    </row>
    <row r="3">
      <c r="A3" s="3" t="inlineStr">
        <is>
          <t>Investment Company, Financial Highlights [Line Items]</t>
        </is>
      </c>
      <c r="B3" s="4" t="inlineStr">
        <is>
          <t xml:space="preserve"> </t>
        </is>
      </c>
      <c r="C3" s="4" t="inlineStr">
        <is>
          <t xml:space="preserve"> </t>
        </is>
      </c>
    </row>
    <row r="4">
      <c r="A4" s="4" t="inlineStr">
        <is>
          <t>Ratio of operating expenses (excluding expense support) to average net assets</t>
        </is>
      </c>
      <c r="B4" s="10" t="n">
        <v>0.1626</v>
      </c>
      <c r="C4" s="10" t="n">
        <v>0.1626</v>
      </c>
    </row>
    <row r="5">
      <c r="A5" s="4" t="inlineStr">
        <is>
          <t>Management fees</t>
        </is>
      </c>
      <c r="B5" s="4" t="inlineStr">
        <is>
          <t xml:space="preserve"> </t>
        </is>
      </c>
      <c r="C5" s="4" t="inlineStr">
        <is>
          <t xml:space="preserve"> </t>
        </is>
      </c>
    </row>
    <row r="6">
      <c r="A6" s="3" t="inlineStr">
        <is>
          <t>Investment Company, Financial Highlights [Line Items]</t>
        </is>
      </c>
      <c r="B6" s="4" t="inlineStr">
        <is>
          <t xml:space="preserve"> </t>
        </is>
      </c>
      <c r="C6" s="4" t="inlineStr">
        <is>
          <t xml:space="preserve"> </t>
        </is>
      </c>
    </row>
    <row r="7">
      <c r="A7" s="4" t="inlineStr">
        <is>
          <t>Ratio of operating expenses (excluding expense support) to average net assets</t>
        </is>
      </c>
      <c r="B7" s="10" t="n">
        <v>0.0048</v>
      </c>
      <c r="C7" s="4" t="inlineStr">
        <is>
          <t xml:space="preserve"> </t>
        </is>
      </c>
    </row>
    <row r="8">
      <c r="A8" s="4" t="inlineStr">
        <is>
          <t>Income based fee and capital gains incentive fee</t>
        </is>
      </c>
      <c r="B8" s="4" t="inlineStr">
        <is>
          <t xml:space="preserve"> </t>
        </is>
      </c>
      <c r="C8" s="4" t="inlineStr">
        <is>
          <t xml:space="preserve"> </t>
        </is>
      </c>
    </row>
    <row r="9">
      <c r="A9" s="3" t="inlineStr">
        <is>
          <t>Investment Company, Financial Highlights [Line Items]</t>
        </is>
      </c>
      <c r="B9" s="4" t="inlineStr">
        <is>
          <t xml:space="preserve"> </t>
        </is>
      </c>
      <c r="C9" s="4" t="inlineStr">
        <is>
          <t xml:space="preserve"> </t>
        </is>
      </c>
    </row>
    <row r="10">
      <c r="A10" s="4" t="inlineStr">
        <is>
          <t>Ratio of operating expenses (excluding expense support) to average net assets</t>
        </is>
      </c>
      <c r="B10" s="10" t="n">
        <v>0.0067</v>
      </c>
      <c r="C10" s="4" t="inlineStr">
        <is>
          <t xml:space="preserve"> </t>
        </is>
      </c>
    </row>
    <row r="11">
      <c r="A11" s="4" t="inlineStr">
        <is>
          <t>Income tax expense</t>
        </is>
      </c>
      <c r="B11" s="4" t="inlineStr">
        <is>
          <t xml:space="preserve"> </t>
        </is>
      </c>
      <c r="C11" s="4" t="inlineStr">
        <is>
          <t xml:space="preserve"> </t>
        </is>
      </c>
    </row>
    <row r="12">
      <c r="A12" s="3" t="inlineStr">
        <is>
          <t>Investment Company, Financial Highlights [Line Items]</t>
        </is>
      </c>
      <c r="B12" s="4" t="inlineStr">
        <is>
          <t xml:space="preserve"> </t>
        </is>
      </c>
      <c r="C12" s="4" t="inlineStr">
        <is>
          <t xml:space="preserve"> </t>
        </is>
      </c>
    </row>
    <row r="13">
      <c r="A13" s="4" t="inlineStr">
        <is>
          <t>Ratio of operating expenses (excluding expense support) to average net assets</t>
        </is>
      </c>
      <c r="B13" s="10" t="n">
        <v>0.0141</v>
      </c>
      <c r="C13" s="4" t="inlineStr">
        <is>
          <t xml:space="preserve"> </t>
        </is>
      </c>
    </row>
    <row r="14">
      <c r="A14" s="4" t="inlineStr">
        <is>
          <t>Interest and Denali Credit Agreement fees</t>
        </is>
      </c>
      <c r="B14" s="4" t="inlineStr">
        <is>
          <t xml:space="preserve"> </t>
        </is>
      </c>
      <c r="C14" s="4" t="inlineStr">
        <is>
          <t xml:space="preserve"> </t>
        </is>
      </c>
    </row>
    <row r="15">
      <c r="A15" s="3" t="inlineStr">
        <is>
          <t>Investment Company, Financial Highlights [Line Items]</t>
        </is>
      </c>
      <c r="B15" s="4" t="inlineStr">
        <is>
          <t xml:space="preserve"> </t>
        </is>
      </c>
      <c r="C15" s="4" t="inlineStr">
        <is>
          <t xml:space="preserve"> </t>
        </is>
      </c>
    </row>
    <row r="16">
      <c r="A16" s="4" t="inlineStr">
        <is>
          <t>Ratio of operating expenses (excluding expense support) to average net assets</t>
        </is>
      </c>
      <c r="B16" s="10" t="n">
        <v>0.0916</v>
      </c>
      <c r="C16" s="4" t="inlineStr">
        <is>
          <t xml:space="preserve"> </t>
        </is>
      </c>
    </row>
    <row r="17">
      <c r="A17" s="4" t="inlineStr">
        <is>
          <t>Organizational and offering expenses</t>
        </is>
      </c>
      <c r="B17" s="4" t="inlineStr">
        <is>
          <t xml:space="preserve"> </t>
        </is>
      </c>
      <c r="C17" s="4" t="inlineStr">
        <is>
          <t xml:space="preserve"> </t>
        </is>
      </c>
    </row>
    <row r="18">
      <c r="A18" s="3" t="inlineStr">
        <is>
          <t>Investment Company, Financial Highlights [Line Items]</t>
        </is>
      </c>
      <c r="B18" s="4" t="inlineStr">
        <is>
          <t xml:space="preserve"> </t>
        </is>
      </c>
      <c r="C18" s="4" t="inlineStr">
        <is>
          <t xml:space="preserve"> </t>
        </is>
      </c>
    </row>
    <row r="19">
      <c r="A19" s="4" t="inlineStr">
        <is>
          <t>Ratio of operating expenses (excluding expense support) to average net assets</t>
        </is>
      </c>
      <c r="B19" s="10" t="n">
        <v>0.0158</v>
      </c>
      <c r="C19" s="4" t="inlineStr">
        <is>
          <t xml:space="preserve"> </t>
        </is>
      </c>
    </row>
    <row r="20">
      <c r="A20" s="4" t="inlineStr">
        <is>
          <t>Other operating expenses</t>
        </is>
      </c>
      <c r="B20" s="4" t="inlineStr">
        <is>
          <t xml:space="preserve"> </t>
        </is>
      </c>
      <c r="C20" s="4" t="inlineStr">
        <is>
          <t xml:space="preserve"> </t>
        </is>
      </c>
    </row>
    <row r="21">
      <c r="A21" s="3" t="inlineStr">
        <is>
          <t>Investment Company, Financial Highlights [Line Items]</t>
        </is>
      </c>
      <c r="B21" s="4" t="inlineStr">
        <is>
          <t xml:space="preserve"> </t>
        </is>
      </c>
      <c r="C21" s="4" t="inlineStr">
        <is>
          <t xml:space="preserve"> </t>
        </is>
      </c>
    </row>
    <row r="22">
      <c r="A22" s="4" t="inlineStr">
        <is>
          <t>Ratio of operating expenses (excluding expense support) to average net assets</t>
        </is>
      </c>
      <c r="B22" s="10" t="n">
        <v>0.0296</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7" t="n">
        <v>1</v>
      </c>
    </row>
    <row r="5">
      <c r="A5" s="4" t="inlineStr">
        <is>
          <t>Number of operating segments</t>
        </is>
      </c>
      <c r="B5" s="7"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 USD ($) $ / shares in Units, $ in Millions</t>
        </is>
      </c>
      <c r="B1" s="2" t="inlineStr">
        <is>
          <t>Mar. 13, 2025</t>
        </is>
      </c>
      <c r="C1" s="2" t="inlineStr">
        <is>
          <t>Mar. 03, 2025</t>
        </is>
      </c>
      <c r="D1" s="2" t="inlineStr">
        <is>
          <t>Feb. 03, 2025</t>
        </is>
      </c>
      <c r="E1" s="2" t="inlineStr">
        <is>
          <t>Jan. 16,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nsideration received for shares</t>
        </is>
      </c>
      <c r="B3" s="4" t="inlineStr">
        <is>
          <t xml:space="preserve"> </t>
        </is>
      </c>
      <c r="C3" s="4" t="inlineStr">
        <is>
          <t xml:space="preserve"> </t>
        </is>
      </c>
      <c r="D3" s="14" t="n">
        <v>377.9</v>
      </c>
      <c r="E3" s="4" t="inlineStr">
        <is>
          <t xml:space="preserve"> </t>
        </is>
      </c>
    </row>
    <row r="4">
      <c r="A4" s="4" t="inlineStr">
        <is>
          <t>Price per share (in usd per share)</t>
        </is>
      </c>
      <c r="B4" s="4" t="inlineStr">
        <is>
          <t xml:space="preserve"> </t>
        </is>
      </c>
      <c r="C4" s="4" t="inlineStr">
        <is>
          <t xml:space="preserve"> </t>
        </is>
      </c>
      <c r="D4" s="8" t="n">
        <v>25.0625</v>
      </c>
      <c r="E4" s="4" t="inlineStr">
        <is>
          <t xml:space="preserve"> </t>
        </is>
      </c>
    </row>
    <row r="5">
      <c r="A5" s="4" t="inlineStr">
        <is>
          <t>Subscription agreements, amount available for purchase</t>
        </is>
      </c>
      <c r="B5" s="4" t="inlineStr">
        <is>
          <t xml:space="preserve"> </t>
        </is>
      </c>
      <c r="C5" s="5" t="n">
        <v>35</v>
      </c>
      <c r="D5" s="4" t="inlineStr">
        <is>
          <t xml:space="preserve"> </t>
        </is>
      </c>
      <c r="E5" s="4" t="inlineStr">
        <is>
          <t xml:space="preserve"> </t>
        </is>
      </c>
    </row>
    <row r="6">
      <c r="A6" s="4" t="inlineStr">
        <is>
          <t>O 2025 M1 Dividend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declared (in dollars per share)</t>
        </is>
      </c>
      <c r="B8" s="4" t="inlineStr">
        <is>
          <t xml:space="preserve"> </t>
        </is>
      </c>
      <c r="C8" s="4" t="inlineStr">
        <is>
          <t xml:space="preserve"> </t>
        </is>
      </c>
      <c r="D8" s="4" t="inlineStr">
        <is>
          <t xml:space="preserve"> </t>
        </is>
      </c>
      <c r="E8" s="8" t="n">
        <v>0.225</v>
      </c>
    </row>
    <row r="9">
      <c r="A9" s="4" t="inlineStr">
        <is>
          <t>O 2025 M2 Dividend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15" t="n">
        <v>0.225</v>
      </c>
    </row>
    <row r="12">
      <c r="A12" s="4" t="inlineStr">
        <is>
          <t>O 2025 M3 Dividend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ividends declared (in dollars per share)</t>
        </is>
      </c>
      <c r="B14" s="4" t="inlineStr">
        <is>
          <t xml:space="preserve"> </t>
        </is>
      </c>
      <c r="C14" s="4" t="inlineStr">
        <is>
          <t xml:space="preserve"> </t>
        </is>
      </c>
      <c r="D14" s="4" t="inlineStr">
        <is>
          <t xml:space="preserve"> </t>
        </is>
      </c>
      <c r="E14" s="8" t="n">
        <v>0.225</v>
      </c>
    </row>
    <row r="15">
      <c r="A15" s="4" t="inlineStr">
        <is>
          <t>O 2025 M4 Dividend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ividends declared (in dollars per share)</t>
        </is>
      </c>
      <c r="B17" s="8" t="n">
        <v>0.2106</v>
      </c>
      <c r="C17" s="4" t="inlineStr">
        <is>
          <t xml:space="preserve"> </t>
        </is>
      </c>
      <c r="D17" s="4" t="inlineStr">
        <is>
          <t xml:space="preserve"> </t>
        </is>
      </c>
      <c r="E17" s="4" t="inlineStr">
        <is>
          <t xml:space="preserve"> </t>
        </is>
      </c>
    </row>
    <row r="18">
      <c r="A18" s="4" t="inlineStr">
        <is>
          <t>O 2025 M5 Dividend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ividends declared (in dollars per share)</t>
        </is>
      </c>
      <c r="B20" s="15" t="n">
        <v>0.2102</v>
      </c>
      <c r="C20" s="4" t="inlineStr">
        <is>
          <t xml:space="preserve"> </t>
        </is>
      </c>
      <c r="D20" s="4" t="inlineStr">
        <is>
          <t xml:space="preserve"> </t>
        </is>
      </c>
      <c r="E20" s="4" t="inlineStr">
        <is>
          <t xml:space="preserve"> </t>
        </is>
      </c>
    </row>
    <row r="21">
      <c r="A21" s="4" t="inlineStr">
        <is>
          <t>O 2025 M6 Dividend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Dividends declared (in dollars per share)</t>
        </is>
      </c>
      <c r="B23" s="8" t="n">
        <v>0.2079</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CHANGES IN NET ASSETS - USD ($) $ in Thousands</t>
        </is>
      </c>
      <c r="B1" s="2" t="inlineStr">
        <is>
          <t>5 Months Ended</t>
        </is>
      </c>
      <c r="C1" s="2" t="inlineStr">
        <is>
          <t>8 Months Ended</t>
        </is>
      </c>
    </row>
    <row r="2">
      <c r="B2" s="2" t="inlineStr">
        <is>
          <t>Sep. 30, 2024</t>
        </is>
      </c>
      <c r="C2" s="2" t="inlineStr">
        <is>
          <t>Dec. 31, 2024</t>
        </is>
      </c>
    </row>
    <row r="3">
      <c r="A3" s="3" t="inlineStr">
        <is>
          <t>Investment Company, Net Assets [Roll Forward]</t>
        </is>
      </c>
      <c r="B3" s="4" t="inlineStr">
        <is>
          <t xml:space="preserve"> </t>
        </is>
      </c>
      <c r="C3" s="4" t="inlineStr">
        <is>
          <t xml:space="preserve"> </t>
        </is>
      </c>
    </row>
    <row r="4">
      <c r="A4" s="4" t="inlineStr">
        <is>
          <t>Beginning balance</t>
        </is>
      </c>
      <c r="B4" s="5" t="n">
        <v>0</v>
      </c>
      <c r="C4" s="5" t="n">
        <v>0</v>
      </c>
    </row>
    <row r="5">
      <c r="A5" s="4" t="inlineStr">
        <is>
          <t>Issuances of common shares (in shares)</t>
        </is>
      </c>
      <c r="B5" s="7" t="n">
        <v>6226600</v>
      </c>
      <c r="C5" s="4" t="inlineStr">
        <is>
          <t xml:space="preserve"> </t>
        </is>
      </c>
    </row>
    <row r="6">
      <c r="A6" s="4" t="inlineStr">
        <is>
          <t>Issuances of common shares</t>
        </is>
      </c>
      <c r="B6" s="5" t="n">
        <v>155665</v>
      </c>
      <c r="C6" s="7" t="n">
        <v>155665</v>
      </c>
    </row>
    <row r="7">
      <c r="A7" s="4" t="inlineStr">
        <is>
          <t>Dividends declared and payable</t>
        </is>
      </c>
      <c r="B7" s="4" t="inlineStr">
        <is>
          <t xml:space="preserve"> </t>
        </is>
      </c>
      <c r="C7" s="7" t="n">
        <v>-5742</v>
      </c>
    </row>
    <row r="8">
      <c r="A8" s="4" t="inlineStr">
        <is>
          <t>Net investment income</t>
        </is>
      </c>
      <c r="B8" s="4" t="inlineStr">
        <is>
          <t xml:space="preserve"> </t>
        </is>
      </c>
      <c r="C8" s="7" t="n">
        <v>5335</v>
      </c>
    </row>
    <row r="9">
      <c r="A9" s="4" t="inlineStr">
        <is>
          <t>Net unrealized gains on investment and derivatives</t>
        </is>
      </c>
      <c r="B9" s="5" t="n">
        <v>9590</v>
      </c>
      <c r="C9" s="5" t="n">
        <v>1195</v>
      </c>
    </row>
    <row r="10">
      <c r="A10" s="4" t="inlineStr">
        <is>
          <t>Ending balance (in shares)</t>
        </is>
      </c>
      <c r="B10" s="4" t="inlineStr">
        <is>
          <t xml:space="preserve"> </t>
        </is>
      </c>
      <c r="C10" s="7" t="n">
        <v>6226600</v>
      </c>
    </row>
    <row r="11">
      <c r="A11" s="4" t="inlineStr">
        <is>
          <t>Ending balance</t>
        </is>
      </c>
      <c r="B11" s="4" t="inlineStr">
        <is>
          <t xml:space="preserve"> </t>
        </is>
      </c>
      <c r="C11" s="5" t="n">
        <v>156453</v>
      </c>
    </row>
    <row r="12">
      <c r="A12" s="4" t="inlineStr">
        <is>
          <t>Common Shares</t>
        </is>
      </c>
      <c r="B12" s="4" t="inlineStr">
        <is>
          <t xml:space="preserve"> </t>
        </is>
      </c>
      <c r="C12" s="4" t="inlineStr">
        <is>
          <t xml:space="preserve"> </t>
        </is>
      </c>
    </row>
    <row r="13">
      <c r="A13" s="3" t="inlineStr">
        <is>
          <t>Investment Company, Net Assets [Roll Forward]</t>
        </is>
      </c>
      <c r="B13" s="4" t="inlineStr">
        <is>
          <t xml:space="preserve"> </t>
        </is>
      </c>
      <c r="C13" s="4" t="inlineStr">
        <is>
          <t xml:space="preserve"> </t>
        </is>
      </c>
    </row>
    <row r="14">
      <c r="A14" s="4" t="inlineStr">
        <is>
          <t>Beginning balance (in shares)</t>
        </is>
      </c>
      <c r="B14" s="7" t="n">
        <v>0</v>
      </c>
      <c r="C14" s="7" t="n">
        <v>0</v>
      </c>
    </row>
    <row r="15">
      <c r="A15" s="4" t="inlineStr">
        <is>
          <t>Beginning balance</t>
        </is>
      </c>
      <c r="B15" s="5" t="n">
        <v>0</v>
      </c>
      <c r="C15" s="5" t="n">
        <v>0</v>
      </c>
    </row>
    <row r="16">
      <c r="A16" s="4" t="inlineStr">
        <is>
          <t>Issuances of common shares (in shares)</t>
        </is>
      </c>
      <c r="B16" s="4" t="inlineStr">
        <is>
          <t xml:space="preserve"> </t>
        </is>
      </c>
      <c r="C16" s="7" t="n">
        <v>6226600</v>
      </c>
    </row>
    <row r="17">
      <c r="A17" s="4" t="inlineStr">
        <is>
          <t>Issuances of common shares</t>
        </is>
      </c>
      <c r="B17" s="4" t="inlineStr">
        <is>
          <t xml:space="preserve"> </t>
        </is>
      </c>
      <c r="C17" s="5" t="n">
        <v>62</v>
      </c>
    </row>
    <row r="18">
      <c r="A18" s="4" t="inlineStr">
        <is>
          <t>Ending balance (in shares)</t>
        </is>
      </c>
      <c r="B18" s="4" t="inlineStr">
        <is>
          <t xml:space="preserve"> </t>
        </is>
      </c>
      <c r="C18" s="7" t="n">
        <v>6226600</v>
      </c>
    </row>
    <row r="19">
      <c r="A19" s="4" t="inlineStr">
        <is>
          <t>Ending balance</t>
        </is>
      </c>
      <c r="B19" s="4" t="inlineStr">
        <is>
          <t xml:space="preserve"> </t>
        </is>
      </c>
      <c r="C19" s="5" t="n">
        <v>62</v>
      </c>
    </row>
    <row r="20">
      <c r="A20" s="4" t="inlineStr">
        <is>
          <t>Capital in Excess of Par Value</t>
        </is>
      </c>
      <c r="B20" s="4" t="inlineStr">
        <is>
          <t xml:space="preserve"> </t>
        </is>
      </c>
      <c r="C20" s="4" t="inlineStr">
        <is>
          <t xml:space="preserve"> </t>
        </is>
      </c>
    </row>
    <row r="21">
      <c r="A21" s="3" t="inlineStr">
        <is>
          <t>Investment Company, Net Assets [Roll Forward]</t>
        </is>
      </c>
      <c r="B21" s="4" t="inlineStr">
        <is>
          <t xml:space="preserve"> </t>
        </is>
      </c>
      <c r="C21" s="4" t="inlineStr">
        <is>
          <t xml:space="preserve"> </t>
        </is>
      </c>
    </row>
    <row r="22">
      <c r="A22" s="4" t="inlineStr">
        <is>
          <t>Beginning balance</t>
        </is>
      </c>
      <c r="B22" s="7" t="n">
        <v>0</v>
      </c>
      <c r="C22" s="7" t="n">
        <v>0</v>
      </c>
    </row>
    <row r="23">
      <c r="A23" s="4" t="inlineStr">
        <is>
          <t>Issuances of common shares</t>
        </is>
      </c>
      <c r="B23" s="4" t="inlineStr">
        <is>
          <t xml:space="preserve"> </t>
        </is>
      </c>
      <c r="C23" s="7" t="n">
        <v>155603</v>
      </c>
    </row>
    <row r="24">
      <c r="A24" s="4" t="inlineStr">
        <is>
          <t>Dividends declared and payable</t>
        </is>
      </c>
      <c r="B24" s="4" t="inlineStr">
        <is>
          <t xml:space="preserve"> </t>
        </is>
      </c>
      <c r="C24" s="7" t="n">
        <v>-5742</v>
      </c>
    </row>
    <row r="25">
      <c r="A25" s="4" t="inlineStr">
        <is>
          <t>Ending balance</t>
        </is>
      </c>
      <c r="B25" s="4" t="inlineStr">
        <is>
          <t xml:space="preserve"> </t>
        </is>
      </c>
      <c r="C25" s="7" t="n">
        <v>149861</v>
      </c>
    </row>
    <row r="26">
      <c r="A26" s="4" t="inlineStr">
        <is>
          <t>Accumulated undistributed earnings</t>
        </is>
      </c>
      <c r="B26" s="4" t="inlineStr">
        <is>
          <t xml:space="preserve"> </t>
        </is>
      </c>
      <c r="C26" s="4" t="inlineStr">
        <is>
          <t xml:space="preserve"> </t>
        </is>
      </c>
    </row>
    <row r="27">
      <c r="A27" s="3" t="inlineStr">
        <is>
          <t>Investment Company, Net Assets [Roll Forward]</t>
        </is>
      </c>
      <c r="B27" s="4" t="inlineStr">
        <is>
          <t xml:space="preserve"> </t>
        </is>
      </c>
      <c r="C27" s="4" t="inlineStr">
        <is>
          <t xml:space="preserve"> </t>
        </is>
      </c>
    </row>
    <row r="28">
      <c r="A28" s="4" t="inlineStr">
        <is>
          <t>Beginning balance</t>
        </is>
      </c>
      <c r="B28" s="5" t="n">
        <v>0</v>
      </c>
      <c r="C28" s="7" t="n">
        <v>0</v>
      </c>
    </row>
    <row r="29">
      <c r="A29" s="4" t="inlineStr">
        <is>
          <t>Net investment income</t>
        </is>
      </c>
      <c r="B29" s="4" t="inlineStr">
        <is>
          <t xml:space="preserve"> </t>
        </is>
      </c>
      <c r="C29" s="7" t="n">
        <v>5335</v>
      </c>
    </row>
    <row r="30">
      <c r="A30" s="4" t="inlineStr">
        <is>
          <t>Net unrealized gains on investment and derivatives</t>
        </is>
      </c>
      <c r="B30" s="4" t="inlineStr">
        <is>
          <t xml:space="preserve"> </t>
        </is>
      </c>
      <c r="C30" s="7" t="n">
        <v>1195</v>
      </c>
    </row>
    <row r="31">
      <c r="A31" s="4" t="inlineStr">
        <is>
          <t>Ending balance</t>
        </is>
      </c>
      <c r="B31" s="4" t="inlineStr">
        <is>
          <t xml:space="preserve"> </t>
        </is>
      </c>
      <c r="C31" s="5" t="n">
        <v>65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NET ASSETS (Parenthetical) $ in Thousands</t>
        </is>
      </c>
      <c r="B1" s="2" t="inlineStr">
        <is>
          <t>8 Months Ended</t>
        </is>
      </c>
    </row>
    <row r="2">
      <c r="B2" s="2" t="inlineStr">
        <is>
          <t>Dec. 31, 2024 USD ($) $ / shares</t>
        </is>
      </c>
    </row>
    <row r="3">
      <c r="A3" s="3" t="inlineStr">
        <is>
          <t>Statement of Stockholders' Equity [Abstract]</t>
        </is>
      </c>
      <c r="B3" s="4" t="inlineStr">
        <is>
          <t xml:space="preserve"> </t>
        </is>
      </c>
    </row>
    <row r="4">
      <c r="A4" s="4" t="inlineStr">
        <is>
          <t>Distributions from net investment income (in usd per share) | $ / shares</t>
        </is>
      </c>
      <c r="B4" s="8" t="n">
        <v>0.9221</v>
      </c>
    </row>
    <row r="5">
      <c r="A5" s="4" t="inlineStr">
        <is>
          <t>Dividends declared and payable | $</t>
        </is>
      </c>
      <c r="B5" s="5" t="n">
        <v>-57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 USD ($) $ in Thousands</t>
        </is>
      </c>
      <c r="B1" s="2" t="inlineStr">
        <is>
          <t>5 Months Ended</t>
        </is>
      </c>
      <c r="C1" s="2" t="inlineStr">
        <is>
          <t>8 Months Ended</t>
        </is>
      </c>
    </row>
    <row r="2">
      <c r="B2" s="2" t="inlineStr">
        <is>
          <t>Sep. 30, 2024</t>
        </is>
      </c>
      <c r="C2" s="2" t="inlineStr">
        <is>
          <t>Dec. 31, 2024</t>
        </is>
      </c>
    </row>
    <row r="3">
      <c r="A3" s="3" t="inlineStr">
        <is>
          <t>OPERATING ACTIVITIES:</t>
        </is>
      </c>
      <c r="B3" s="4" t="inlineStr">
        <is>
          <t xml:space="preserve"> </t>
        </is>
      </c>
      <c r="C3" s="4" t="inlineStr">
        <is>
          <t xml:space="preserve"> </t>
        </is>
      </c>
    </row>
    <row r="4">
      <c r="A4" s="4" t="inlineStr">
        <is>
          <t>Net increase in net assets resulting from operations</t>
        </is>
      </c>
      <c r="B4" s="5" t="n">
        <v>6530</v>
      </c>
      <c r="C4" s="5" t="n">
        <v>6530</v>
      </c>
    </row>
    <row r="5">
      <c r="A5" s="3" t="inlineStr">
        <is>
          <t>Adjustments to reconcile net increase / (decrease) in net assets resulting from operations to net cash provided by / (used in) operating activities:</t>
        </is>
      </c>
      <c r="B5" s="4" t="inlineStr">
        <is>
          <t xml:space="preserve"> </t>
        </is>
      </c>
      <c r="C5" s="4" t="inlineStr">
        <is>
          <t xml:space="preserve"> </t>
        </is>
      </c>
    </row>
    <row r="6">
      <c r="A6" s="4" t="inlineStr">
        <is>
          <t>Purchases of investments</t>
        </is>
      </c>
      <c r="B6" s="7" t="n">
        <v>-347854</v>
      </c>
      <c r="C6" s="4" t="inlineStr">
        <is>
          <t xml:space="preserve"> </t>
        </is>
      </c>
    </row>
    <row r="7">
      <c r="A7" s="4" t="inlineStr">
        <is>
          <t>Amortization of deferred debt issuance costs</t>
        </is>
      </c>
      <c r="B7" s="7" t="n">
        <v>343</v>
      </c>
      <c r="C7" s="4" t="inlineStr">
        <is>
          <t xml:space="preserve"> </t>
        </is>
      </c>
    </row>
    <row r="8">
      <c r="A8" s="4" t="inlineStr">
        <is>
          <t>Amortization of offering costs</t>
        </is>
      </c>
      <c r="B8" s="7" t="n">
        <v>620</v>
      </c>
      <c r="C8" s="4" t="inlineStr">
        <is>
          <t xml:space="preserve"> </t>
        </is>
      </c>
    </row>
    <row r="9">
      <c r="A9" s="4" t="inlineStr">
        <is>
          <t>Deferred tax liability</t>
        </is>
      </c>
      <c r="B9" s="4" t="inlineStr">
        <is>
          <t xml:space="preserve"> </t>
        </is>
      </c>
      <c r="C9" s="7" t="n">
        <v>1904</v>
      </c>
    </row>
    <row r="10">
      <c r="A10" s="4" t="inlineStr">
        <is>
          <t>Net change in unrealized (gain) / loss on investment</t>
        </is>
      </c>
      <c r="B10" s="4" t="inlineStr">
        <is>
          <t xml:space="preserve"> </t>
        </is>
      </c>
      <c r="C10" s="7" t="n">
        <v>8395</v>
      </c>
    </row>
    <row r="11">
      <c r="A11" s="4" t="inlineStr">
        <is>
          <t>Net change in unrealized (gain) / loss on derivatives</t>
        </is>
      </c>
      <c r="B11" s="7" t="n">
        <v>-9590</v>
      </c>
      <c r="C11" s="7" t="n">
        <v>-1195</v>
      </c>
    </row>
    <row r="12">
      <c r="A12" s="4" t="inlineStr">
        <is>
          <t>Return of capital from investment</t>
        </is>
      </c>
      <c r="B12" s="4" t="inlineStr">
        <is>
          <t xml:space="preserve"> </t>
        </is>
      </c>
      <c r="C12" s="7" t="n">
        <v>323</v>
      </c>
    </row>
    <row r="13">
      <c r="A13" s="3" t="inlineStr">
        <is>
          <t>Changes in operating assets and liabilities:</t>
        </is>
      </c>
      <c r="B13" s="4" t="inlineStr">
        <is>
          <t xml:space="preserve"> </t>
        </is>
      </c>
      <c r="C13" s="4" t="inlineStr">
        <is>
          <t xml:space="preserve"> </t>
        </is>
      </c>
    </row>
    <row r="14">
      <c r="A14" s="4" t="inlineStr">
        <is>
          <t>Accrued expenses</t>
        </is>
      </c>
      <c r="B14" s="7" t="n">
        <v>43</v>
      </c>
      <c r="C14" s="4" t="inlineStr">
        <is>
          <t xml:space="preserve"> </t>
        </is>
      </c>
    </row>
    <row r="15">
      <c r="A15" s="4" t="inlineStr">
        <is>
          <t>Prepaid expenses</t>
        </is>
      </c>
      <c r="B15" s="4" t="inlineStr">
        <is>
          <t xml:space="preserve"> </t>
        </is>
      </c>
      <c r="C15" s="7" t="n">
        <v>-662</v>
      </c>
    </row>
    <row r="16">
      <c r="A16" s="4" t="inlineStr">
        <is>
          <t>Interest payable</t>
        </is>
      </c>
      <c r="B16" s="7" t="n">
        <v>4541</v>
      </c>
      <c r="C16" s="4" t="inlineStr">
        <is>
          <t xml:space="preserve"> </t>
        </is>
      </c>
    </row>
    <row r="17">
      <c r="A17" s="4" t="inlineStr">
        <is>
          <t>Capital gains incentive fee payable</t>
        </is>
      </c>
      <c r="B17" s="4" t="inlineStr">
        <is>
          <t xml:space="preserve"> </t>
        </is>
      </c>
      <c r="C17" s="7" t="n">
        <v>149</v>
      </c>
    </row>
    <row r="18">
      <c r="A18" s="4" t="inlineStr">
        <is>
          <t>Net cash used in operating activities</t>
        </is>
      </c>
      <c r="B18" s="7" t="n">
        <v>-335258</v>
      </c>
      <c r="C18" s="4" t="inlineStr">
        <is>
          <t xml:space="preserve"> </t>
        </is>
      </c>
    </row>
    <row r="19">
      <c r="A19" s="3" t="inlineStr">
        <is>
          <t>FINANCING ACTIVITIES:</t>
        </is>
      </c>
      <c r="B19" s="4" t="inlineStr">
        <is>
          <t xml:space="preserve"> </t>
        </is>
      </c>
      <c r="C19" s="4" t="inlineStr">
        <is>
          <t xml:space="preserve"> </t>
        </is>
      </c>
    </row>
    <row r="20">
      <c r="A20" s="4" t="inlineStr">
        <is>
          <t>Net proceeds from issuance of common stock</t>
        </is>
      </c>
      <c r="B20" s="7" t="n">
        <v>155665</v>
      </c>
      <c r="C20" s="4" t="inlineStr">
        <is>
          <t xml:space="preserve"> </t>
        </is>
      </c>
    </row>
    <row r="21">
      <c r="A21" s="4" t="inlineStr">
        <is>
          <t>Borrowings from term loan</t>
        </is>
      </c>
      <c r="B21" s="7" t="n">
        <v>212504</v>
      </c>
      <c r="C21" s="4" t="inlineStr">
        <is>
          <t xml:space="preserve"> </t>
        </is>
      </c>
    </row>
    <row r="22">
      <c r="A22" s="4" t="inlineStr">
        <is>
          <t>Payments for debt issuance costs</t>
        </is>
      </c>
      <c r="B22" s="7" t="n">
        <v>-5594</v>
      </c>
      <c r="C22" s="4" t="inlineStr">
        <is>
          <t xml:space="preserve"> </t>
        </is>
      </c>
    </row>
    <row r="23">
      <c r="A23" s="4" t="inlineStr">
        <is>
          <t>Net cash provided by financing activities</t>
        </is>
      </c>
      <c r="B23" s="7" t="n">
        <v>362575</v>
      </c>
      <c r="C23" s="4" t="inlineStr">
        <is>
          <t xml:space="preserve"> </t>
        </is>
      </c>
    </row>
    <row r="24">
      <c r="A24" s="4" t="inlineStr">
        <is>
          <t>Net change in cash, cash equivalents and restricted cash</t>
        </is>
      </c>
      <c r="B24" s="7" t="n">
        <v>27317</v>
      </c>
      <c r="C24" s="4" t="inlineStr">
        <is>
          <t xml:space="preserve"> </t>
        </is>
      </c>
    </row>
    <row r="25">
      <c r="A25" s="4" t="inlineStr">
        <is>
          <t>Cash, cash equivalents and restricted cash, beginning of period</t>
        </is>
      </c>
      <c r="B25" s="7" t="n">
        <v>0</v>
      </c>
      <c r="C25" s="7" t="n">
        <v>0</v>
      </c>
    </row>
    <row r="26">
      <c r="A26" s="4" t="inlineStr">
        <is>
          <t>Cash, cash equivalents and restricted cash, end of period</t>
        </is>
      </c>
      <c r="B26" s="7" t="n">
        <v>27317</v>
      </c>
      <c r="C26" s="7" t="n">
        <v>27317</v>
      </c>
    </row>
    <row r="27">
      <c r="A27" s="3" t="inlineStr">
        <is>
          <t>Non-cash financing activity:</t>
        </is>
      </c>
      <c r="B27" s="4" t="inlineStr">
        <is>
          <t xml:space="preserve"> </t>
        </is>
      </c>
      <c r="C27" s="4" t="inlineStr">
        <is>
          <t xml:space="preserve"> </t>
        </is>
      </c>
    </row>
    <row r="28">
      <c r="A28" s="4" t="inlineStr">
        <is>
          <t>Offering costs</t>
        </is>
      </c>
      <c r="B28" s="7" t="n">
        <v>3698</v>
      </c>
      <c r="C28" s="4" t="inlineStr">
        <is>
          <t xml:space="preserve"> </t>
        </is>
      </c>
    </row>
    <row r="29">
      <c r="A29" s="3" t="inlineStr">
        <is>
          <t>Supplemental Information:</t>
        </is>
      </c>
      <c r="B29" s="4" t="inlineStr">
        <is>
          <t xml:space="preserve"> </t>
        </is>
      </c>
      <c r="C29" s="4" t="inlineStr">
        <is>
          <t xml:space="preserve"> </t>
        </is>
      </c>
    </row>
    <row r="30">
      <c r="A30" s="4" t="inlineStr">
        <is>
          <t>Interest paid during the period</t>
        </is>
      </c>
      <c r="B30" s="5" t="n">
        <v>29</v>
      </c>
      <c r="C30" s="4" t="inlineStr">
        <is>
          <t xml:space="preserve"> </t>
        </is>
      </c>
    </row>
    <row r="31">
      <c r="A31" s="4" t="inlineStr">
        <is>
          <t>Distribution declared and payable during the period</t>
        </is>
      </c>
      <c r="B31" s="4" t="inlineStr">
        <is>
          <t xml:space="preserve"> </t>
        </is>
      </c>
      <c r="C31" s="5" t="n">
        <v>57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4:15Z</dcterms:created>
  <dcterms:modified xmlns:dcterms="http://purl.org/dc/terms/" xmlns:xsi="http://www.w3.org/2001/XMLSchema-instance" xsi:type="dcterms:W3CDTF">2025-03-13T21:14:15Z</dcterms:modified>
</cp:coreProperties>
</file>